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Business Segments" sheetId="15" state="visible" r:id="rId15"/>
    <sheet xmlns:r="http://schemas.openxmlformats.org/officeDocument/2006/relationships" name="Loans, Allowance For Loan Losse" sheetId="16" state="visible" r:id="rId16"/>
    <sheet xmlns:r="http://schemas.openxmlformats.org/officeDocument/2006/relationships" name="Revenue Recognition" sheetId="17" state="visible" r:id="rId17"/>
    <sheet xmlns:r="http://schemas.openxmlformats.org/officeDocument/2006/relationships" name="Recent Accounting Pronouncement" sheetId="18" state="visible" r:id="rId18"/>
    <sheet xmlns:r="http://schemas.openxmlformats.org/officeDocument/2006/relationships" name="COVID-19 And Current Economic C" sheetId="19" state="visible" r:id="rId19"/>
    <sheet xmlns:r="http://schemas.openxmlformats.org/officeDocument/2006/relationships" name="Capital Notes" sheetId="20" state="visible" r:id="rId20"/>
    <sheet xmlns:r="http://schemas.openxmlformats.org/officeDocument/2006/relationships" name="Earnings Per Common Share (EP_2" sheetId="21" state="visible" r:id="rId21"/>
    <sheet xmlns:r="http://schemas.openxmlformats.org/officeDocument/2006/relationships" name="Fair Value Measurements (Tables" sheetId="22" state="visible" r:id="rId22"/>
    <sheet xmlns:r="http://schemas.openxmlformats.org/officeDocument/2006/relationships" name="Securities (Tables)" sheetId="23" state="visible" r:id="rId23"/>
    <sheet xmlns:r="http://schemas.openxmlformats.org/officeDocument/2006/relationships" name="Business Segments (Tables)" sheetId="24" state="visible" r:id="rId24"/>
    <sheet xmlns:r="http://schemas.openxmlformats.org/officeDocument/2006/relationships" name="Loans And Allowance For Loan Lo" sheetId="25" state="visible" r:id="rId25"/>
    <sheet xmlns:r="http://schemas.openxmlformats.org/officeDocument/2006/relationships" name="Basis Of Presentation (Narrativ" sheetId="26" state="visible" r:id="rId26"/>
    <sheet xmlns:r="http://schemas.openxmlformats.org/officeDocument/2006/relationships" name="Earnings Per Common Share (EP_3" sheetId="27" state="visible" r:id="rId27"/>
    <sheet xmlns:r="http://schemas.openxmlformats.org/officeDocument/2006/relationships" name="Earnings Per Common Share (EP_4" sheetId="28" state="visible" r:id="rId28"/>
    <sheet xmlns:r="http://schemas.openxmlformats.org/officeDocument/2006/relationships" name="Stock-Based Compensation (Narra" sheetId="29" state="visible" r:id="rId29"/>
    <sheet xmlns:r="http://schemas.openxmlformats.org/officeDocument/2006/relationships" name="Fair Value Measurements (Narrat" sheetId="30" state="visible" r:id="rId30"/>
    <sheet xmlns:r="http://schemas.openxmlformats.org/officeDocument/2006/relationships" name="Fair Value Measurements (Fair V" sheetId="31" state="visible" r:id="rId31"/>
    <sheet xmlns:r="http://schemas.openxmlformats.org/officeDocument/2006/relationships" name="Fair Value Measurements (Quanti" sheetId="32" state="visible" r:id="rId32"/>
    <sheet xmlns:r="http://schemas.openxmlformats.org/officeDocument/2006/relationships" name="Fair Value Measurements (Impair" sheetId="33" state="visible" r:id="rId33"/>
    <sheet xmlns:r="http://schemas.openxmlformats.org/officeDocument/2006/relationships" name="Fair Value Measurements (Inform" sheetId="34" state="visible" r:id="rId34"/>
    <sheet xmlns:r="http://schemas.openxmlformats.org/officeDocument/2006/relationships" name="Fair Value Measurements (Fair_2" sheetId="35" state="visible" r:id="rId35"/>
    <sheet xmlns:r="http://schemas.openxmlformats.org/officeDocument/2006/relationships" name="Securities (Narrative) (Details" sheetId="36" state="visible" r:id="rId36"/>
    <sheet xmlns:r="http://schemas.openxmlformats.org/officeDocument/2006/relationships" name="Securities (Summary Of Securiti" sheetId="37" state="visible" r:id="rId37"/>
    <sheet xmlns:r="http://schemas.openxmlformats.org/officeDocument/2006/relationships" name="Securities (Gross Unrealized Lo" sheetId="38" state="visible" r:id="rId38"/>
    <sheet xmlns:r="http://schemas.openxmlformats.org/officeDocument/2006/relationships" name="Business Segments (Narrative) (" sheetId="39" state="visible" r:id="rId39"/>
    <sheet xmlns:r="http://schemas.openxmlformats.org/officeDocument/2006/relationships" name="Business Segments (Schedule Of " sheetId="40" state="visible" r:id="rId40"/>
    <sheet xmlns:r="http://schemas.openxmlformats.org/officeDocument/2006/relationships" name="Loans, Allowance For Loan Los_2" sheetId="41" state="visible" r:id="rId41"/>
    <sheet xmlns:r="http://schemas.openxmlformats.org/officeDocument/2006/relationships" name="Loans, Allowance For Loan Los_3" sheetId="42" state="visible" r:id="rId42"/>
    <sheet xmlns:r="http://schemas.openxmlformats.org/officeDocument/2006/relationships" name="Loans, Allowance For Loan Los_4" sheetId="43" state="visible" r:id="rId43"/>
    <sheet xmlns:r="http://schemas.openxmlformats.org/officeDocument/2006/relationships" name="Loans, Allowance For Loan Los_5" sheetId="44" state="visible" r:id="rId44"/>
    <sheet xmlns:r="http://schemas.openxmlformats.org/officeDocument/2006/relationships" name="Loans, Allowance For Loan Los_6" sheetId="45" state="visible" r:id="rId45"/>
    <sheet xmlns:r="http://schemas.openxmlformats.org/officeDocument/2006/relationships" name="Loans, Allowance For Loan Los_7" sheetId="46" state="visible" r:id="rId46"/>
    <sheet xmlns:r="http://schemas.openxmlformats.org/officeDocument/2006/relationships" name="Loans, Allowance For Loan Los_8" sheetId="47" state="visible" r:id="rId47"/>
    <sheet xmlns:r="http://schemas.openxmlformats.org/officeDocument/2006/relationships" name="Loans, Allowance For Loan Los_9" sheetId="48" state="visible" r:id="rId48"/>
    <sheet xmlns:r="http://schemas.openxmlformats.org/officeDocument/2006/relationships" name="Capital Notes (Narrative) (Deta"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Entity Registrant Name</t>
        </is>
      </c>
      <c r="B8" s="4" t="inlineStr">
        <is>
          <t>BANK OF THE JAMES FINANCIAL GROUP, INC.</t>
        </is>
      </c>
    </row>
    <row r="9">
      <c r="A9" s="4" t="inlineStr">
        <is>
          <t>Entity Incorporation, State or Country Code</t>
        </is>
      </c>
      <c r="B9" s="4" t="inlineStr">
        <is>
          <t>VA</t>
        </is>
      </c>
    </row>
    <row r="10">
      <c r="A10" s="4" t="inlineStr">
        <is>
          <t>Entity File Number</t>
        </is>
      </c>
      <c r="B10" s="4" t="inlineStr">
        <is>
          <t>001-35402</t>
        </is>
      </c>
    </row>
    <row r="11">
      <c r="A11" s="4" t="inlineStr">
        <is>
          <t>Entity Tax Identification Number</t>
        </is>
      </c>
      <c r="B11" s="4" t="inlineStr">
        <is>
          <t>20-0500300</t>
        </is>
      </c>
    </row>
    <row r="12">
      <c r="A12" s="4" t="inlineStr">
        <is>
          <t>Entity Address, Address Line One</t>
        </is>
      </c>
      <c r="B12" s="4" t="inlineStr">
        <is>
          <t>828 Main Street,</t>
        </is>
      </c>
    </row>
    <row r="13">
      <c r="A13" s="4" t="inlineStr">
        <is>
          <t>Entity Address, City or Town</t>
        </is>
      </c>
      <c r="B13" s="4" t="inlineStr">
        <is>
          <t>Lynchburg</t>
        </is>
      </c>
    </row>
    <row r="14">
      <c r="A14" s="4" t="inlineStr">
        <is>
          <t>Entity Address, State or Province</t>
        </is>
      </c>
      <c r="B14" s="4" t="inlineStr">
        <is>
          <t>VA</t>
        </is>
      </c>
    </row>
    <row r="15">
      <c r="A15" s="4" t="inlineStr">
        <is>
          <t>Entity Address, Postal Zip Code</t>
        </is>
      </c>
      <c r="B15" s="4" t="inlineStr">
        <is>
          <t>24504</t>
        </is>
      </c>
    </row>
    <row r="16">
      <c r="A16" s="4" t="inlineStr">
        <is>
          <t>City Area Code</t>
        </is>
      </c>
      <c r="B16" s="4" t="inlineStr">
        <is>
          <t>434</t>
        </is>
      </c>
    </row>
    <row r="17">
      <c r="A17" s="4" t="inlineStr">
        <is>
          <t>Local Phone Number</t>
        </is>
      </c>
      <c r="B17" s="4" t="inlineStr">
        <is>
          <t>846-2000</t>
        </is>
      </c>
    </row>
    <row r="18">
      <c r="A18" s="4" t="inlineStr">
        <is>
          <t>Document Fiscal Year Focus</t>
        </is>
      </c>
      <c r="B18" s="4" t="inlineStr">
        <is>
          <t>2021</t>
        </is>
      </c>
    </row>
    <row r="19">
      <c r="A19" s="4" t="inlineStr">
        <is>
          <t>Entity Central Index Key</t>
        </is>
      </c>
      <c r="B19" s="4" t="inlineStr">
        <is>
          <t>0001275101</t>
        </is>
      </c>
    </row>
    <row r="20">
      <c r="A20" s="4" t="inlineStr">
        <is>
          <t>Title of 12(b) Security</t>
        </is>
      </c>
      <c r="B20" s="4" t="inlineStr">
        <is>
          <t>Common Stock, 2.14 per share par value</t>
        </is>
      </c>
    </row>
    <row r="21">
      <c r="A21" s="4" t="inlineStr">
        <is>
          <t>Trading Symbol</t>
        </is>
      </c>
      <c r="B21" s="4" t="inlineStr">
        <is>
          <t>BOTJ</t>
        </is>
      </c>
    </row>
    <row r="22">
      <c r="A22" s="4" t="inlineStr">
        <is>
          <t>Security Exchange Name</t>
        </is>
      </c>
      <c r="B22" s="4" t="inlineStr">
        <is>
          <t>NASDAQ</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hell Company</t>
        </is>
      </c>
      <c r="B27" s="4" t="inlineStr">
        <is>
          <t>false</t>
        </is>
      </c>
    </row>
    <row r="28">
      <c r="A28" s="4" t="inlineStr">
        <is>
          <t>Entity Small Business</t>
        </is>
      </c>
      <c r="B28" s="4" t="inlineStr">
        <is>
          <t>true</t>
        </is>
      </c>
    </row>
    <row r="29">
      <c r="A29" s="4" t="inlineStr">
        <is>
          <t>Entity Emerging Growth Company</t>
        </is>
      </c>
      <c r="B29" s="4" t="inlineStr">
        <is>
          <t>false</t>
        </is>
      </c>
    </row>
    <row r="30">
      <c r="A30" s="4" t="inlineStr">
        <is>
          <t>Entity Common Stock, Shares Outstanding</t>
        </is>
      </c>
      <c r="C30" s="5" t="n">
        <v>4740657</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Sep. 30, 2021</t>
        </is>
      </c>
    </row>
    <row r="3">
      <c r="A3" s="3" t="inlineStr">
        <is>
          <t>Use Of Estimates [Abstract]</t>
        </is>
      </c>
    </row>
    <row r="4">
      <c r="A4" s="4" t="inlineStr">
        <is>
          <t>Use Of Estimates</t>
        </is>
      </c>
      <c r="B4" s="4" t="inlineStr">
        <is>
          <t xml:space="preserve">Note 2 – Use of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9 Months Ended</t>
        </is>
      </c>
    </row>
    <row r="2">
      <c r="B2" s="2" t="inlineStr">
        <is>
          <t>Sep. 30, 2021</t>
        </is>
      </c>
    </row>
    <row r="3">
      <c r="A3" s="3" t="inlineStr">
        <is>
          <t>Earnings Per Common Share (EPS) [Abstract]</t>
        </is>
      </c>
    </row>
    <row r="4">
      <c r="A4" s="4" t="inlineStr">
        <is>
          <t>Earnings Per Common Share (EPS)</t>
        </is>
      </c>
      <c r="B4" s="4" t="inlineStr">
        <is>
          <t xml:space="preserve"> ‎  Note 3 – Earnings Per Common Share (EPS) The following is a summary of the earnings per share calculation for the three and nine months ended September 30, 2021 and 2020.               Three Months Ended Nine Months Ended September 30, September 30, 2021 2020 2021 2020Net income$ 1,881,000 $ 1,454,000 $ 5,730,000 $ 3,270,000Weighted average number of shares - basic and diluted  4,740,657   4,773,380   4,750,235   4,776,523Basic and diluted EPS$ 0.40 $ 0.30 $ 1.21 $ 0.68 In 2021 and 2020, all restricted stock units (RSUs) were excluded from calculating diluted earnings per share as the Company elected to settle units vesting in 2021 and 2020 wholly in cash.  Going forward, management anticipates a cash settlement policy for all currently outstanding RSUs.  There were no potentially dilutive shares outstanding in 2021 and 2020.  Weighted average and per share amounts for all periods have been adjusted to reflect a 10% stock dividend declared on May 1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 [Abstract]</t>
        </is>
      </c>
    </row>
    <row r="4">
      <c r="A4" s="4" t="inlineStr">
        <is>
          <t>Stock Based Compensation</t>
        </is>
      </c>
      <c r="B4" s="4" t="inlineStr">
        <is>
          <t xml:space="preserve">Note 4 – Stock Based Compensation  Accounting standards require companies to recognize the cost of employee services received in exchange for awards of equity instruments, such as stock options and restricted stock, based on the fair value of those awards.  At the annual meeting of shareholders held on May 15, 2018, the shareholders approved the Bank of the James Financial Group, Inc. 2018 Equity Incentive Plan (the “2018 Incentive Plan”).  The 2018 Incentive Plan permits the issuance of up to 250,000 shares of common stock for awards to key employees of the Company and its subsidiaries in the form of stock options, restricted stock, restricted stock units, stock awards and performance units. On January 2, 2019, the Company granted its first block of equity compensation under the 2018 Incentive Plan consisting of 24,500 restricted stock units.  The recipients of restricted stock units do not receive shares of the Company’s stock immediately, but instead may receive shares, cash in lieu of shares, or a combination thereof upon satisfying the requisite service period specified by the terms and conditions of the grant.  Additionally, the recipients of restricted stock units do not enjoy the rights of holder of the Company’s common stock until the units have vested and as such, they do not have voting rights or rights to nonforfeitable dividends. The related compensation expense is based on the fair value of the Company’s stock.  RSUs vest over 3 years in thirds.  The first one-third vested on January 2, 2020 and the second one-third vested on January 2, 2021.  The value of the first two-thirds vested portions of the grant were settled with cash payments and no shares were issued.   The total expense recognized for the nine months ended September 30, 2021 and 2020, in connection with the restricted stock unit awards was approximately $80,000 and $88,000 in each of the periods respectively. There were no forfeitures during the nine-month period ending September 30, 2021.   At September 30, 2021, the unrecognized stock-based compensation expense related to unvested restricted stock units amounted to approximately $26,000. The unrecognized expense will be recognized ratably over the remaining vesting period of 0.25 years.  The Company accounts for forfeitures as they occ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  Note 5 – Fair Value Measurements (continued)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inputs to the valuation methodology are quoted prices (unadjusted) for identical assets or liabilities in active markets.Level 2 inputs to the valuation methodology include quoted prices for similar assets and liabilities in active markets, and inputs that are observable for the asset or liability, either directly or indirectly, for substantially the full term of the financial instrument.Level 3 inputs to the valuation methodology are unobservable and significant to the fair value measurement.   Fair Value on a Recurring Basis Securities Available-for-Sale Fair values of securities available-for sale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Note 5 – Fair Value Measurements (continued) Derivatives Assets/Liabilities – Interest Rate Lock Commitments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Carrying Value at September 30, 2021 (in thousands)    Quoted Prices Significant Significant    in Active Other Unobservable  Balance as of Markets for Observable Inputs  September 30, Identical Assets Inputs (Level 3)Description 2021 (Level 1) (Level 2)  US Treasuries$ 2,009 $ — $ 2,009 $ —US agency obligations  58,029   —   58,029   —Mortgage-backed securities  34,446   —   34,446   —Municipals  45,956   —   45,956   —Corporates  11,858   —   11,858   —            Total available-for-sale securities$ 152,298 $ — $ 152,298 $ —IRLCs - asset  175   —   —   175Total assets at fair value$ 152,473 $ — $ 152,298 $ 175                  Carrying Value at December 31, 2020 (in thousands)    Quoted Prices Significant Significant    in Active Other Unobservable Balance as of Markets for Observable Inputs December 31, Identical Assets Inputs (Level 3)Description2020 (Level 1) (Level 2)  US Treasuries$ 2,027 $ — $ 2,027 $ —US agency obligations  41,320   —   41,320   —Mortgage-backed securities  15,696   —   15,696   —Municipals  24,773   —   24,773   —Corporates  6,369   —   6,369   —            Total available-for-sale securities$ 90,185 $ — $ 90,185 $ —IRLCs – asset  425   —   —   425Total assets at fair value$ 90,610 $ — $ 90,185 $ 425 The following table provides additional quantitative information about assets measured at fair value on a recurring basis and for which we have utilized Level 3 inputs to determine fair value: ‎  Note 5 – Fair Value Measurements (continued)            Quantitative information about Level 3 Fair Value Measurements for September 30, 2021 (dollars in thousands) Fair Value Valuation Technique(s) Unobservable Input Range (Weighted Average) (1)Assets        IRLCs - asset$ 175 Market approach Range of pull through rate 70% - 100% (85%) (1)    Weighted based on the relative value of the instruments            Quantitative information about Level 3 Fair Value Measurements for December 31, 2020 (dollars in thousands) Fair Value Valuation Technique(s) Unobservable Input Range (Weighted Average) (1)Assets        IRLCs - asset$ 425 Market approach Range of pull through rate 70% - 100% (85%) (1)    Weighted based on the relative value of the instruments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  Note 5 – Fair Value Measurements (continued)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September 30, 2021.  Gains and losses on the sale of loans are recorded within gains on sales of loans held for sale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Note 5 – Fair Value Measurements (continued) The following table summarizes the Company’s impaired loans and OREO measured at fair value on a nonrecurring basis during the period (in thousands):                 Carrying Value at September 30, 2021DescriptionBalance as of September 30, 2021 Quoted Prices in Active Markets for Identical Assets (Level 1) Significant Other Observable Inputs (Level 2) Significant Unobservable Inputs (Level 3)Impaired loans*$ 1,970 $ — $ — $ 1,970Other real estate owned  806   —   —   806 * Includes loans charged down to the net realizable value of the collateral.                  Carrying Value at December 31, 2020DescriptionBalance as of December 31, 2020 Quoted Prices in Active Markets for Identical Assets (Level 1) Significant Other Observable Inputs (Level 2) Significant Unobservable Inputs (Level 3)Impaired loans*$ 1,829 $ — $ — $ 1,829Other real estate owned  1,105   —   —   1,105 * Includes loans charged down to the net realizable value of the collateral. The following table sets forth information regarding the quantitative inputs used to value assets classified as Level 3:            Quantitative information about Level 3 Fair Value Measurements for September 30, 2021 (dollars in thousands) Fair Value Valuation Technique(s) Unobservable Input Range (Weighted Average) (1)Assets        Impaired loans$ 1,970 Discounted appraised value Selling cost 0% - 10% (8%)      Discount for lack of marketability and age of appraisal 0% - 20% (6%)         OREO  806 Discounted appraised value Selling cost 10%      Discount for lack of marketability and age of appraisal 0% - 25% (15%) (1)Weighted based on the relative value of the instruments.                     Quantitative information about Level 3 Fair Value Measurements for December 31, 2020 (dollars in thousands) Fair Value Valuation Technique(s) Unobservable Input Range (Weighted Average) (1)Assets        Impaired loans$ 1,829 Discounted appraised value Selling cost 0% - 10% (8%)      Discount for lack of marketability and age of appraisal 0% - 20% (6%)         OREO  1,105 Discounted appraised value Selling cost 10%      Discount for lack of marketability and age of appraisal 0% - 25% (15%) (1)Weighted based on the relative value of the instruments. Note 5 – Fair Value Measurements (continued)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September 30, 2021 and December 31, 2020 was as follows (in thousands):                     Fair Value Measurements at September 30, 2021 using    Quoted Prices Significant          in Active Other Significant       Markets for Observable Unobservable    Carrying Identical Assets Inputs Inputs   AssetsAmounts (Level 1) (Level 2) (Level 3) Balance   Cash and due from banks$ 30,340 $ 30,340 $ — $ — $ 30,340   Fed funds sold  116,956   116,956   —   —   116,956   Securities                    Available-for-sale  152,298   —   152,298   —   152,298      Held-to-maturity  3,659   —   4,028   —   4,028   Restricted stock  1,324      1,324   —   1,324   Loans, net (1)  583,572   —   —   576,060   576,060   Loans held for sale  6,462   —   6,462   —   6,462   Interest receivable  2,106   —   2,106   —   2,106   BOLI  18,670   —   18,670   —   18,670   Derivatives - IRLCs  175   —   —   175   175               Liabilities                 Deposits$ 853,829 $ — $ 854,458 $ — $ 854,458   Capital notes  10,031   —   9,480   —   9,480   Interest payable  49   —   49   —   49                     Fair Value Measurements at December 31, 2020 using    Quoted Prices Significant          in Active Other Significant       Markets for Observable Unobservable    Carrying Identical Assets Inputs Inputs   AssetsAmounts (Level 1) (Level 2) (Level 3) Balance   Cash and due from banks$ 31,683 $ 31,683 $ — $ — $ 31,683   Fed funds sold  69,203   69,203   —   —   69,203   Securities                    Available-for-sale  90,185   —   90,185   —   90,185      Held-to-maturity  3,671   —   4,192   —   4,192   Restricted stock  1,551   —   1,551   —   1,551   Loans, net (1)  601,934   —   —   598,745   598,745   Loans held for sale  7,102   —   7,102   —   7,102   Interest receivable  2,350   —   2,350   —   2,350   BOLI  16,355   —   16,355   —   16,355   Derivatives - IRLCs  425   —   —   425   425               Liabilities                 Deposits$ 764,967 $ — $ 766,212 $ — $ 766,212   Capital notes  10,027   —   9,003   —   9,003   Interest payable  85   —   85   —   85 (1)     Carrying amount is net of unearned income and the Allow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 xml:space="preserve">Note 6 – Securities The following tables summarize the Bank’s holdings for both securities held-to-maturity and securities available-for-sale as of September 30, 2021 and December 31, 2020 (amounts in thousands):               September 30, 2021 Amortized Gross Unrealized    Costs Gains (Losses) Fair ValueHeld-to-Maturity           US agency obligations$ 3,659 $ 369 $ — $ 4,028            Available-for-Sale           US Treasuries  2,000   9   —   2,009US agency obligations  58,242   793   (1,006)   58,029Mortgage-backed securities  34,659   120   (333)   34,446Municipals  46,229   399   (672)   45,956     Corporates  11,657   233   (32)   11,858 $ 152,787 $ 1,554 $ (2,043) $ 152,298               December 31, 2020 Amortized Gross Unrealized    Costs Gains (Losses) Fair ValueHeld-to-Maturity           US agency obligations$ 3,671 $ 521 $ — $ 4,192            Available-for-Sale           US Treasuries  2,000   27   —   2,027US agency obligations  40,111   1,544   (335)   41,320Mortgage-backed securities  15,461   241   (6)   15,696Municipals  24,275   594   (96)   24,773Corporates  6,070   299   —   6,369 $ 87,917 $ 2,705 $ (437) $ 90,185 ‎  Note 6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September 30, 2021 and December 31, 2020 (amounts in thousands):                     Less than 12 months More than 12 months Total Fair Unrealized Fair Unrealized Fair UnrealizedSeptember 30, 2021Value Losses Value Losses Value LossesDescription of securities                 Held-to-maturity                    US agency obligations$ — $ — $ — $ — $ — $ —                  Available-for-sale                    US Treasuries  —   —   —   —   —   —   US agency obligations  29,945   675   6,467   331   36,412   1,006   Mortgage-backed securities  30,340   333   —   —   30,340   333   Municipals  30,338   548   3,436   124   33,774   672   Corporates  1,968   32   —   —   1,968   32Total $ 92,591 $ 1,588 $ 9,903 $ 455 $ 102,494 $ 2,043                     Less than 12 months More than 12 months Total Fair Unrealized Fair Unrealized Fair UnrealizedDecember 31, 2020Value Losses Value Losses Value LossesDescription of securities                 Held-to-maturity                    US agency obligations$ — $ — $ — $ — $ — $ —                  Available-for-sale                    US Treasuries  —   —   —   —   —   —   US agency obligations  15,808   335   —   —   15,808   335   Mortgage-backed securities  8,201   6   —   —   8,201   6   Municipals  8,202   96   —   —   8,202   96   Corporates  —   —   —   —   —   —Total $ 32,211 $ 437 $ — $ — $ 32,211 $ 437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  Note 6 – Securities (continued) required to sell the security before recovering its cost; and (5) whether Financial does not expect to recover the security’s entire amortized cost basis (even if Financial does not intend to sell the security). At September 30, 2021, the Company did not consider the unrealized losses as other-than-temporary losses due to the nature of the securities involved.  As of September 30, 2021, the Bank owned 59 securities in an unrealized loss position that were being evaluated for other than temporary impairment.  Of the securities, 23 were S&amp;P rated AAA, 33 were rated AA, and three were rated A.  As of September 30, 2021, 34 of these securities were municipal issues,  22 were backed by the US government, and three were issues of publicly traded domestic corporations.  Based on the analysis performed by management as mandated by the Bank’s investment policy, management believes the default risk to be minimal.  Because management does not intend to sell and it is likely that management will not be required to sell the securities prior to their anticipated recovery, and the decline in fair value is largely due to change in interest rates and other market conditions, no declines currently are deemed to be other-than-temporary. There were no sales of available-for-sale securities during the nine months ended September 30, 2021 as compared to $13,312 in sales during the same period in 2020. In 2020, there were gross gains on sales of available-for-sale securities of $644 during the nine month period ended September 30, 2020. There were no sales of held-to-maturity securities during the nine month periods ended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Business Segments [Abstract]</t>
        </is>
      </c>
    </row>
    <row r="4">
      <c r="A4" s="4" t="inlineStr">
        <is>
          <t>Business Segments</t>
        </is>
      </c>
      <c r="B4" s="4" t="inlineStr">
        <is>
          <t>Note 7 – Business Segments The Company has two reportable business segments: (i) a traditional full-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Both of the Company’s reportable segments are service based.  The mortgage business is a gain on sale business while the Bank’s primary source of revenue is net interest income.  The Bank also provides a referral network for the mortgage origination business.  The mortgage business may also be in a position to refer its customers to the Bank for banking services when appropriate.  Information about reportable business segments and reconciliation of such information to the consolidated financial statements for the three and nine months ended September 30, 2021 and 2020 was as follows (dollars in thousands): Note 7 – Business Segments (continued)             Business Segments                  Community       Banking Mortgage TotalFor the three months ended September 30, 2021           Net interest income$ 6,822 $ — $ 6,822   Provision for loan losses  —   —   —   Net interest income after provision for loan losses  6,822   —   6,822   Noninterest income  731   2,091   2,822   Noninterest expenses  5,776   1,522   7,298   Income before income taxes  1,777   569   2,346   Income tax expense  345   120   465     Net income$ 1,432 $ 449 $ 1,881     Total assets$ 935,482 $ 7,149 $ 942,631         For the three months ended September 30, 2020           Net interest income$ 6,203 $ — $ 6,203   Provision for loan losses  700   —   700   Net interest income after provision for loan losses  5,503   —   5,503   Noninterest income  605   2,459   3,064   Noninterest expenses  5,322   1,422   6,744   Income before income taxes  786   1,037   1,823   Income tax expense  151   218   369     Net income$ 635 $ 819 $ 1,454     Total assets$ 838,425 $ 10,704 $ 849,129          Community       Banking Mortgage TotalNine months ended September 30, 2021           Net interest income$ 20,280 $ — $ 20,280   Provision for loan losses  —   —   —   Net interest income after provision for loan losses  20,280   —   20,280   Noninterest income  2,130   6,175   8,305   Noninterest expenses  16,985   4,439   21,424   Income before income taxes  5,425   1,736   7,161   Income tax expense  1,066   365   1,431     Net income$ 4,359 $ 1,371 $ 5,730     Total assets$ 935,482 $ 7,149 $ 942,631         Nine months ended September 30, 2020           Net interest income$ 18,257 $ — $ 18,257   Provision for loan losses  2,348   —   2,348   Net interest income after provision for loan losses  15,909   —   15,909   Noninterest income  2,453   5,586   8,039   Noninterest expenses  16,271   3,605   19,876   Income before income taxes  2,091   1,981   4,072   Income tax expense  386   416   802     Net income$ 1,705 $ 1,565 $ 3,270     Total assets$ 838,425 $ 10,704 $ 849,1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llowance For Loan Losses And OREO</t>
        </is>
      </c>
      <c r="B1" s="2" t="inlineStr">
        <is>
          <t>9 Months Ended</t>
        </is>
      </c>
    </row>
    <row r="2">
      <c r="B2" s="2" t="inlineStr">
        <is>
          <t>Sep. 30, 2021</t>
        </is>
      </c>
    </row>
    <row r="3">
      <c r="A3" s="3" t="inlineStr">
        <is>
          <t>Loans, Allowance For Loan Losses And OREO [Abstract]</t>
        </is>
      </c>
    </row>
    <row r="4">
      <c r="A4" s="4" t="inlineStr">
        <is>
          <t>Loans, Allowance For Loan Losses And OREO</t>
        </is>
      </c>
      <c r="B4" s="4" t="inlineStr">
        <is>
          <t xml:space="preserve"> ‎  Note 8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Commercial Commercial and industrial loansCommercial real estate Commercial mortgages – owner occupied  Commercial mortgages – non-owner occupied  Commercial constructionConsumer Consumer unsecured  Consumer securedResidential Residential mortgages  Residential consumer construction A summary of loans, net is as follows (dollars in thousands):           As of: September 30, December 31, 2021 2020Commercial$ 116,923 $ 145,145Commercial real estate  327,665   309,563Consumer  92,633   92,344Residential  53,627   62,038             Total loans (1)  590,848   609,090      Less allowance for loan losses  7,276   7,156             Net loans$ 583,572 $ 601,934 (1)Includes net deferred costs (fees) of $38 and ($18) as of September 30, 2021 and December 31, 2020, respectively.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 Note 8 – Loans, allowance for loan losses and OREO (continued) Below is a summary and definition of the Bank’s risk rating categories:     RATING 1 ExcellentRATING 2 Above AverageRATING 3 SatisfactoryRATING 4 Acceptable / Low SatisfactoryRATING 5 MonitorRATING 6 Special MentionRATING 7 SubstandardRATING 8 DoubtfulRATING 9 Loss We segregate loans into the above categories based on the following criteria and we review the characteristics of each rating at least annually, generally during the first quarter.  The characteristics of these ratings are as follows: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Loss.” These are loans having a risk rating of 9. Loss rated loans are not considered collectible under normal circumstances and there is no realistic expectation for any future payment on the loan. Loss rated loans are fully charged off.‎  Note 8 – Loans, allowance for loan losses and OREO (continued) Loans on Non-Accrual Status(dollars in thousands)         As of September 30, 2021 December 31, 2020Commercial$ 293 $ 121Commercial Real Estate:        Commercial Mortgages-Owner Occupied  650   940   Commercial Mortgages-Non-Owner Occupied  529   552   Commercial Construction  —   —Consumer        Consumer Unsecured  —   —   Consumer Secured   267   240Residential:        Residential Mortgages  165   210   Residential Consumer Construction  —   —           Totals$ 1,904 $ 2,063 We also classify other real estate owned (OREO) as a nonperforming asset.  OREO represents real property owned by the Bank which was acquired through purchase at foreclosure or from the borrower through a deed in lieu of foreclosure. OREO decreased to $806 on September 30, 2021 from $1,105 on December 31, 2020.  The following table represents the changes in OREO balance during the nine months ended September 30, 2021 and year ended December 31, 2020. OREO Changes(dollars in thousands)         Nine Months Ended         Year Ended September 30, 2021 December 31, 2020Balance at the beginning of the year (net)$ 1,105 $ 2,339Transfers from loans  111   18Capitalized costs  —   —Valuation adjustments  —   (437)Sales proceeds  (344)   (844)Gain (loss) on disposition  (66)   29Balance at the end of the period (net)$ 806 $ 1,105 At September 30, 2021 and December 31, 2020, the Company had no consumer mortgage loans secured by residential real estate for which foreclosure was in process.  The Company held one residential real estate property in other real estate owned as of September 30, 2021 and no residential properties in OREO as of December 31, 2020.‎  Note 8 – Loans, allowance for loan losses and OREO (continued)                  Impaired Loans (dollars in thousands) As of and For the Nine Months Ended September 30, 2021   Unpaid   Average Interest  Recorded Principal Related Recorded Income 2021Investment Balance Allowance Investment RecognizedWith No Related Allowance Recorded:              Commercial$ 250 $ 305 $ — $ 296 $ 14Commercial Real Estate                 Commercial Mortgages-Owner Occupied  1,931   2,294   —   2,037   91   Commercial Mortgage Non-Owner Occupied  494   501   —   567   19   Commercial Construction  —   —   —   —   —Consumer                 Consumer Unsecured  —   —   —   —   —   Consumer Secured  60   60   —   202   2Residential                 Residential Mortgages  1,321   1,394   —   1,334   36   Residential Consumer Construction  —   —   —   —   —               With an Allowance Recorded:              Commercial$ — $ — $ — $ 2 $ —Commercial Real Estate                 Commercial Mortgages-Owner Occupied  —   —   —   —   —   Commercial Mortgage Non-Owner Occupied  —   —   —   —   —   Commercial Construction  —   —   —   —   —Consumer                 Consumer Unsecured  —   —   —   —   —   Consumer Secured  173   180   15   87   1Residential                 Residential Mortgages  —   —   —   —   —   Residential Consumer Construction  —   —   —   —   —               Totals:              Commercial$ 250 $ 305 $ — $ 298 $ 14Commercial Real Estate                 Commercial Mortgages-Owner Occupied  1,931   2,294   —   2,037   91   Commercial Mortgage Non-Owner Occupied  494   501   —   567   19   Commercial Construction  —   —   —   —   —Consumer                 Consumer Unsecured  —   —   —   —   —   Consumer Secured  233   240   15   289   3Residential                 Residential Mortgages  1,321   1,394   —   1,334   36   Residential Consumer Construction  —   —   —   —   — $ 4,229 $ 4,734 $ 15 $ 4,525 $ 163 ‎  Note 8 – Loans, allowance for loan losses and OREO (continued)                  Impaired Loans (dollars in thousands) As of and For the Year Ended December 31, 2020   Unpaid   Average Interest  Recorded Principal Related Recorded Income 2020Investment Balance Allowance Investment RecognizedWith No Related Allowance Recorded:              Commercial$ 341 $ 341 $ — $ 405 $ 30Commercial Real Estate                 Commercial Mortgages-Owner Occupied  2,143   2,496   —   2,305   135   Commercial Mortgage Non-Owner Occupied  639   677   —   601   43   Commercial Construction  —   —   —   —   —Consumer                 Consumer Unsecured  —   —   —   —   —   Consumer Secured  343   346   —   225   16Residential                 Residential Mortgages  1,347   1,415   —   1,319   62   Residential Consumer Construction  —   —   —   —   —               With an Allowance Recorded:              Commercial$ 4 $ 4 $ 4 $ 6 $ —Commercial Real Estate                 Commercial Mortgages-Owner Occupied  —   —   —   6   —   Commercial Mortgage Non-Owner Occupied  —   —   —   7   —   Commercial Construction  —   —   —   —   —Consumer                 Consumer Unsecured  —   —   —   —   —   Consumer Secured  —   —   —   —   —Residential                 Residential Mortgages  —   —   —   70   —   Residential Consumer Construction  —   —   —   —   —               Totals:              Commercial$ 345 $ 345 $ 4 $ 411 $ 30Commercial Real Estate                 Commercial Mortgages-Owner Occupied  2,143   2,496   —   2,311   135   Commercial Mortgage Non-Owner Occupied  639   677   —   608   43   Commercial Construction  —   —   —   —   —Consumer                 Consumer Unsecured  —   —   —   —   —   Consumer Secured  343   346   —   225   16Residential                 Residential Mortgages  1,347   1,415   —   1,389   62   Residential Consumer Construction  —   —   —   —   — $ 4,817 $ 5,279 $ 4 $ 4,944 $ 286 ‎  Note 8 – Loans, allowance for loan losses and OREO (continued)                                 Allowance for Loan Losses and Recorded Investment in Loans (dollars in thousands) As of and For the Nine Months Ended September 30, 2021                   Commercial         2021Commercial Real Estate Consumer Residential TotalAllowance for Credit Losses:                             Beginning Balance$ 2,001 $ 3,550 $ 868 $ 737 $ 7,156     Charge-Offs  (53)   —   (27)   —   (80)     Recoveries  107   70   22   1   200     Provision  (124)   87   (4)   41   —Ending Balance  1,931   3,707   859   779   7,276               Ending Balance: Individually evaluated for impairment  —   —   15   —   15               Ending Balance: Collectively evaluated for impairment  1,931   3,707   844   779   7,261               Totals:$ 1,931 $ 3,707 $ 859 $ 779 $ 7,276               Financing Receivables:              Ending Balance: Individually evaluated for impairment  250   2,425   233   1,321   4,229               Ending Balance: Collectively evaluated for impairment  116,673   325,240   92,400   52,306   586,619               Totals:$ 116,923 $ 327,665 $ 92,633 $ 53,627 $ 590,848 ‎  Note 8 – Loans, allowance for loan losses and OREO (continued)                  Allowance for Loan Losses and Recorded Investment in Loans (dollars in thousands) As of and For the Year Ended December 31, 2020                   Commercial         2020Commercial Real Estate Consumer Residential TotalAllowance for Credit Losses:                             Beginning Balance$ 1,330 $ 1,932 $ 865 $ 702 $ 4,829     Charge-Offs  (96)   (224)   (75)   (53)   (448)     Recoveries  20   139   53   15   227     Provision  747   1,703   25   73   2,548Ending Balance  2,001   3,550   868   737   7,156               Ending Balance: Individually evaluated for impairment  4   —   —   —   4               Ending Balance: Collectively evaluated for impairment  1,997   3,550   868   737   7,152               Totals:$ 2,001 $ 3,550 $ 868 $ 737 $ 7,156               Financing Receivables:              Ending Balance: Individually evaluated for impairment  345   2,782   343   1,347   4,817               Ending Balance: Collectively evaluated for impairment  144,800   306,781   92,001   60,691   604,273               Totals:$ 145,145 $ 309,563 $ 92,344 $ 62,038 $ 609,090 ‎  Note 8 – Loans, allowance for loan losses and OREO (continued)                        Age Analysis of Past Due Loans as of September 30, 2021 (dollars in thousands)       Greater          Recorded Investment 30-59 Days 60-89 Days than Total Past    Total &gt; 90 Days &amp;2021Past Due Past Due 90 Days Due Current Loans AccruingCommercial$ 179 $ — $ 103 $ 282 $ 116,641 $ 116,923 $ —Commercial Real Estate:                    Commercial Mortgages-   Owner Occupied  68   —   502   570   122,460   123,030   —Commercial Mortgages-Non-Owner Occupied  98   106   384   588   177,505   178,093   —      Commercial Construction  —   —   —   —   26,542   26,542   —Consumer:                       Consumer Unsecured  12   —   —   12   4,759   4,771   —   Consumer Secured  172   53   258   483   87,379   87,862   —Residential:                       Residential Mortgages  238   —   165   403   34,291   34,694   —   Residential Consumer Construction  —   —   —   —   18,933   18,933   —Total$ 767 $ 159 $ 1,412 $ 2,338 $ 588,510 $ 590,848 $ —                         Age Analysis of Past Due Loans as of  December 31, 2020 (dollars in thousands)       Greater          Recorded Investment 30-59 Days 60-89 Days than Total Past    Total &gt; 90 Days &amp;2020Past Due Past Due 90 Days Due Current Loans AccruingCommercial$ 157 $ — $ — $ 157 $ 144,988 $ 145,145 $ —Commercial Real Estate:                    Commercial Mortgages-   Owner Occupied  38   —   842   880   107,342   108,222   —Commercial Mortgages-Non-Owner Occupied  252   116   394   762   170,307   171,069   —      Commercial Construction  —   —   —   —   30,272   30,272   —Consumer:                       Consumer Unsecured  7   —   —   7   3,764   3,771   —   Consumer Secured  309   27   229   565   88,008   88,573   —Residential:                       Residential Mortgages  575   243   210   1,028   45,868   46,896   —   Residential Consumer Construction  —   —   —   —   15,142   15,142   —Total$ 1,338 $ 386 $ 1,675 $ 3,399 $ 605,691 $ 609,090 $ — ‎  Note 8 – Loans, allowance for loan losses and OREO (continued)                     Credit Quality Information - by Class September 30, 2021 (dollars in thousands)2021 Pass  Monitor  Special‎Mention  Substandard  Doubtful  TotalsCommercial$ 104,909 $ 4,430 $ 7,294 $ 290 $ — $ 116,923Commercial Real Estate:                        Commercial Mortgages-Owner Occupied  113,498   3,309   4,265   1,958   —   123,030Commercial Mortgages-Non-Owner Occupied  174,834   2,547   59   653   —   178,093Commercial Construction  26,542   —   —   —   —   26,542Consumer                 Consumer Unsecured  4,746   —   24   1   —   4,771Consumer Secured  87,474   —   —   388   —   87,862Residential:                 Residential Mortgages  33,248   —   —   1,446   —   34,694Residential Consumer Construction  18,933   —   —   —   —   18,933                  Totals$ 564,184 $ 10,286 $ 11,642 $ 4,736 $ — $ 590,848                     Credit Quality Information - by Class December 31, 2020 (dollars in thousands) 2020Pass Monitor Special‎Mention Substandard Doubtful TotalsCommercial$ 133,075 $ 4,332 $ 7,386 $ 352 $ — $ 145,145Commercial Real Estate:                 Commercial Mortgages-Owner Occupied  98,623   3,028   4,428   2,143   —   108,222Commercial Mortgages-Non -Owner Occupied  161,300   7,277   1,682   810   —   171,069Commercial Construction  30,272   —   —   —   —   30,272Consumer                 Consumer Unsecured  3,740   —   30   1   —   3,771Consumer Secured  88,044   —   —   529   —   88,573Residential:                 Residential Mortgages  45,441   —   —   1,455   —   46,896Residential Consumer Construction  15,142   —   —   —   —   15,142                  Totals$ 575,637 $ 14,637 $ 13,526 $ 5,290 $ — $ 609,090 ‎  Note 8 – Loans, allowance for loan losses and OREO (continued) Troubled Debt Restructurings (TDR) There were no loan modifications that would have been classified as TDRs during the three and nine months ended September 30, 2021 and 2020. There were no loan modifications classified as TDRs within the last twelve months that defaulted during the three and nine months ended September 30, 2021 and 2020. At September 30, 2021 and December 31, 2020, the Bank had no outstanding commitments to disburse additional funds on loans classified as TDRs. We have developed relief programs to assist borrowers in financial need due to the effects of the COVID-19 pandemic.  Accordingly, we offered short-term modifications made in response to COVID-19 to certain borrowers who were current and otherwise not past due. These include short-term, 180 days or less, modifications in the form of payment deferrals, fee waivers, extensions of repayment terms, deferral of principal only (interest only payments), or other delays in payment that are insignificant. Since the beginning of the pandemic in the spring of 2020, the Bank has modified a total of 191 loans.  The principal balances of these loans on September 30, 2021 (adjusted for payoffs) totaled approximately $76 million. As of September 30, 2021, none of the 191 previously modified loans remain in deferment and all such previously deferred loans are current. We are not currently evaluating any relationships for additional deferrals. In accordance with provisions of Section 4013 of the CARES Act (March 2020) and the Joint Interagency Regulatory Guidance (March 2020, revised April 2020), the above modifications were not considered to be TDRs.  The CARES Act addressed COVID-19 related modifications and specified that COVID-19 related modifications on loans that were current as of December 31, 2019 are not TDRs.  The Interagency Guidance encouraged financial institutions to work prudently with borrowers that may be unable to meet their contractual obligations because of the effects of COVID-19 and explained that in consultation with the Financial Accounting Standards Board (FASB) staff, the federal banking agencies concluded that short-term modifications (e.g. six months or less) made on a good faith basis to borrowers who were current as of the implementation date of a relief program are not TDRs.  In December 2020, the Consolidated Appropriations Act extended the period established by Section 4013 of the CARES Act for providing temporary relief from TDR classification to the earlier of January 1, 2022 or 60 days after the date when the national emergency concerning COVID-19 termin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 ‎  Note 9 – Revenue Recognition Topic 606 does not apply to revenue associated with financial instruments, including revenue from loans and securities. Topic 606 is applicable to noninterest revenue streams such as deposit related fees, interchange fees, merchant income, and annuity and insurance commissions. Noninterest revenue streams in-scope of Topic 606 are discussed below.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Fees, Exchange, and Other Service Charges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Other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Other Authoritative Guidance</t>
        </is>
      </c>
      <c r="B1" s="2" t="inlineStr">
        <is>
          <t>9 Months Ended</t>
        </is>
      </c>
    </row>
    <row r="2">
      <c r="B2" s="2" t="inlineStr">
        <is>
          <t>Sep. 30, 2021</t>
        </is>
      </c>
    </row>
    <row r="3">
      <c r="A3" s="3" t="inlineStr">
        <is>
          <t>Recent Accounting Pronouncements And Other Authoritative Guidance [Abstract]</t>
        </is>
      </c>
    </row>
    <row r="4">
      <c r="A4" s="4" t="inlineStr">
        <is>
          <t>Recent Accounting Pronouncements</t>
        </is>
      </c>
      <c r="B4" s="4" t="inlineStr">
        <is>
          <t xml:space="preserve"> ‎  Note 10 – Recent accounting pronouncements and other authoritative guidance In June 2016, the Financial Accounting Standards Board (FASB) issued Accounting Standards Update (ASU) No. 2016-13, “Financial Instruments – Credit Losses (Topic 326): Measurement of Credit Losses on Financial Instruments” (CECL).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contracted with an additional vendor in addition to its core processer and the implementation process has begun.  It is anticipated that the Company will run the CECL methodology side by side with the current allowance methodology for approximately 12 months before full implement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identified a small number of affected loans and is evaluating other benchmarks to substitute for LIBOR such as SOFR.  The Company is assessing ASU 2020-04 and its impact on the Company’s transition away from LIBOR for its loan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 And Current Economic Conditions</t>
        </is>
      </c>
      <c r="B1" s="2" t="inlineStr">
        <is>
          <t>9 Months Ended</t>
        </is>
      </c>
    </row>
    <row r="2">
      <c r="B2" s="2" t="inlineStr">
        <is>
          <t>Sep. 30, 2021</t>
        </is>
      </c>
    </row>
    <row r="3">
      <c r="A3" s="3" t="inlineStr">
        <is>
          <t>COVID-19 And Current Economic Conditions [Abstract]</t>
        </is>
      </c>
    </row>
    <row r="4">
      <c r="A4" s="4" t="inlineStr">
        <is>
          <t>COVID-19 And Current Economic Conditions</t>
        </is>
      </c>
      <c r="B4" s="4" t="inlineStr">
        <is>
          <t xml:space="preserve"> ‎  Note 11 - COVID-19 and Current Economic Conditions On March 11, 2020, the World Health Organization announced that the COVID-19 outbreak was deemed a pandemic, and on March 13, 2020, the President declared the ongoing COVID-19 pandemic of sufficient magnitude to warrant an emergency declaration. The extent of COVID-19's effect on the Company's operational and financial performance will depend on future developments, including the duration, spread and intensity of the pandemic, and when state and local economies will return to operational norms, all of which are uncertain and difficult to predict considering the rapidly evolving landscape. In addition, we rely upon our third-party vendors to conduct business and to process, record and monitor transactions. If any of these vendors are unable to continue to provide us with these services, it could negatively impact our ability to serve our customers. Furthermore, the outbreak could negatively impact our employees and customers' ability to engage in banking and other financial transactions. We also could be adversely affected if key personnel or a significant number of employees were to become unavailable due to the effects and restrictions of a COVID-19 outbreak in our market areas. Management will continue to evaluate current economic conditions to determine the impact of the pandemic on the ability of our customers to fulfill their financial obligations to the Company, as well as the values of our financial and nonfinancial assets resulting from the market disruption. Accordingly, significant estimates used in the preparation of our financial statements including those associated with the evaluation of the allowance for loan losses as well as other valuation-based estimates may be subject to significant adjustments in future periods. As the full effects are not yet known, it is not currently possible to ascertain the overall impact of COVID-19 on the Company's business. However, as the pandemic continues to evolve into a prolonged worldwide health crisis, the pandemic could have a material adverse effect on the Company's business, results of operations, financial condition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30340</v>
      </c>
      <c r="C3" s="6" t="n">
        <v>31683</v>
      </c>
    </row>
    <row r="4">
      <c r="A4" s="4" t="inlineStr">
        <is>
          <t>Federal funds sold</t>
        </is>
      </c>
      <c r="B4" s="5" t="n">
        <v>116956</v>
      </c>
      <c r="C4" s="5" t="n">
        <v>69203</v>
      </c>
    </row>
    <row r="5">
      <c r="A5" s="4" t="inlineStr">
        <is>
          <t>Total cash and cash equivalents</t>
        </is>
      </c>
      <c r="B5" s="5" t="n">
        <v>147296</v>
      </c>
      <c r="C5" s="5" t="n">
        <v>100886</v>
      </c>
    </row>
    <row r="6">
      <c r="A6" s="4" t="inlineStr">
        <is>
          <t>Securities held-to-maturity (fair value of $4,028 in 2021 and $4,192 in 2020)</t>
        </is>
      </c>
      <c r="B6" s="5" t="n">
        <v>3659</v>
      </c>
      <c r="C6" s="5" t="n">
        <v>3671</v>
      </c>
    </row>
    <row r="7">
      <c r="A7" s="4" t="inlineStr">
        <is>
          <t>Securities available-for-sale, at fair value</t>
        </is>
      </c>
      <c r="B7" s="5" t="n">
        <v>152298</v>
      </c>
      <c r="C7" s="5" t="n">
        <v>90185</v>
      </c>
    </row>
    <row r="8">
      <c r="A8" s="4" t="inlineStr">
        <is>
          <t>Restricted stock, at cost</t>
        </is>
      </c>
      <c r="B8" s="5" t="n">
        <v>1324</v>
      </c>
      <c r="C8" s="5" t="n">
        <v>1551</v>
      </c>
    </row>
    <row r="9">
      <c r="A9" s="4" t="inlineStr">
        <is>
          <t>Loans, net of allowance for loan losses of $7,276 in 2021 and $7,156 in 2020</t>
        </is>
      </c>
      <c r="B9" s="5" t="n">
        <v>583572</v>
      </c>
      <c r="C9" s="5" t="n">
        <v>601934</v>
      </c>
    </row>
    <row r="10">
      <c r="A10" s="4" t="inlineStr">
        <is>
          <t>Loans held for sale</t>
        </is>
      </c>
      <c r="B10" s="5" t="n">
        <v>6462</v>
      </c>
      <c r="C10" s="5" t="n">
        <v>7102</v>
      </c>
    </row>
    <row r="11">
      <c r="A11" s="4" t="inlineStr">
        <is>
          <t>Premises and equipment, net</t>
        </is>
      </c>
      <c r="B11" s="5" t="n">
        <v>17238</v>
      </c>
      <c r="C11" s="5" t="n">
        <v>16982</v>
      </c>
    </row>
    <row r="12">
      <c r="A12" s="4" t="inlineStr">
        <is>
          <t>Interest receivable</t>
        </is>
      </c>
      <c r="B12" s="5" t="n">
        <v>2106</v>
      </c>
      <c r="C12" s="5" t="n">
        <v>2350</v>
      </c>
    </row>
    <row r="13">
      <c r="A13" s="4" t="inlineStr">
        <is>
          <t>Cash value - bank owned life insurance</t>
        </is>
      </c>
      <c r="B13" s="5" t="n">
        <v>18670</v>
      </c>
      <c r="C13" s="5" t="n">
        <v>16355</v>
      </c>
    </row>
    <row r="14">
      <c r="A14" s="4" t="inlineStr">
        <is>
          <t>Other real estate owned</t>
        </is>
      </c>
      <c r="B14" s="5" t="n">
        <v>806</v>
      </c>
      <c r="C14" s="5" t="n">
        <v>1105</v>
      </c>
    </row>
    <row r="15">
      <c r="A15" s="4" t="inlineStr">
        <is>
          <t>Other assets</t>
        </is>
      </c>
      <c r="B15" s="5" t="n">
        <v>9200</v>
      </c>
      <c r="C15" s="5" t="n">
        <v>9265</v>
      </c>
    </row>
    <row r="16">
      <c r="A16" s="4" t="inlineStr">
        <is>
          <t>Total assets</t>
        </is>
      </c>
      <c r="B16" s="5" t="n">
        <v>942631</v>
      </c>
      <c r="C16" s="5" t="n">
        <v>851386</v>
      </c>
    </row>
    <row r="17">
      <c r="A17" s="3" t="inlineStr">
        <is>
          <t>Deposits</t>
        </is>
      </c>
    </row>
    <row r="18">
      <c r="A18" s="4" t="inlineStr">
        <is>
          <t>Noninterest bearing demand</t>
        </is>
      </c>
      <c r="B18" s="5" t="n">
        <v>163510</v>
      </c>
      <c r="C18" s="5" t="n">
        <v>143345</v>
      </c>
    </row>
    <row r="19">
      <c r="A19" s="4" t="inlineStr">
        <is>
          <t>NOW, money market and savings</t>
        </is>
      </c>
      <c r="B19" s="5" t="n">
        <v>549989</v>
      </c>
      <c r="C19" s="5" t="n">
        <v>463506</v>
      </c>
    </row>
    <row r="20">
      <c r="A20" s="4" t="inlineStr">
        <is>
          <t>Time</t>
        </is>
      </c>
      <c r="B20" s="5" t="n">
        <v>140330</v>
      </c>
      <c r="C20" s="5" t="n">
        <v>158116</v>
      </c>
    </row>
    <row r="21">
      <c r="A21" s="4" t="inlineStr">
        <is>
          <t>Total deposits</t>
        </is>
      </c>
      <c r="B21" s="5" t="n">
        <v>853829</v>
      </c>
      <c r="C21" s="5" t="n">
        <v>764967</v>
      </c>
    </row>
    <row r="22">
      <c r="A22" s="4" t="inlineStr">
        <is>
          <t>Capital notes</t>
        </is>
      </c>
      <c r="B22" s="5" t="n">
        <v>10031</v>
      </c>
      <c r="C22" s="5" t="n">
        <v>10027</v>
      </c>
    </row>
    <row r="23">
      <c r="A23" s="4" t="inlineStr">
        <is>
          <t>Interest payable</t>
        </is>
      </c>
      <c r="B23" s="5" t="n">
        <v>49</v>
      </c>
      <c r="C23" s="5" t="n">
        <v>85</v>
      </c>
    </row>
    <row r="24">
      <c r="A24" s="4" t="inlineStr">
        <is>
          <t>Other liabilities</t>
        </is>
      </c>
      <c r="B24" s="5" t="n">
        <v>9820</v>
      </c>
      <c r="C24" s="5" t="n">
        <v>9575</v>
      </c>
    </row>
    <row r="25">
      <c r="A25" s="4" t="inlineStr">
        <is>
          <t>Total liabilities</t>
        </is>
      </c>
      <c r="B25" s="5" t="n">
        <v>873729</v>
      </c>
      <c r="C25" s="5" t="n">
        <v>784654</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authorized 1,000,000 shares; none issued and outstanding</t>
        </is>
      </c>
      <c r="B28" s="4" t="inlineStr">
        <is>
          <t xml:space="preserve"> </t>
        </is>
      </c>
      <c r="C28" s="4" t="inlineStr">
        <is>
          <t xml:space="preserve"> </t>
        </is>
      </c>
    </row>
    <row r="29">
      <c r="A29" s="4" t="inlineStr">
        <is>
          <t>Common stock $2.14 par value; authorized 10,000,000 shares; issued and outstanding 4,740,657 and 4,339,436 as of September 30, 2021 and December 31, 2020</t>
        </is>
      </c>
      <c r="B29" s="5" t="n">
        <v>10147</v>
      </c>
      <c r="C29" s="5" t="n">
        <v>9286</v>
      </c>
    </row>
    <row r="30">
      <c r="A30" s="4" t="inlineStr">
        <is>
          <t>Additional paid-in-capital</t>
        </is>
      </c>
      <c r="B30" s="5" t="n">
        <v>37244</v>
      </c>
      <c r="C30" s="5" t="n">
        <v>30989</v>
      </c>
    </row>
    <row r="31">
      <c r="A31" s="4" t="inlineStr">
        <is>
          <t>Retained earnings</t>
        </is>
      </c>
      <c r="B31" s="5" t="n">
        <v>21897</v>
      </c>
      <c r="C31" s="5" t="n">
        <v>24665</v>
      </c>
    </row>
    <row r="32">
      <c r="A32" s="4" t="inlineStr">
        <is>
          <t>Accumulated other comprehensive (loss) income</t>
        </is>
      </c>
      <c r="B32" s="5" t="n">
        <v>-386</v>
      </c>
      <c r="C32" s="5" t="n">
        <v>1792</v>
      </c>
    </row>
    <row r="33">
      <c r="A33" s="4" t="inlineStr">
        <is>
          <t>Total stockholders’ equity</t>
        </is>
      </c>
      <c r="B33" s="5" t="n">
        <v>68902</v>
      </c>
      <c r="C33" s="5" t="n">
        <v>66732</v>
      </c>
    </row>
    <row r="34">
      <c r="A34" s="4" t="inlineStr">
        <is>
          <t>Total liabilities and stockholders’ equity</t>
        </is>
      </c>
      <c r="B34" s="6" t="n">
        <v>942631</v>
      </c>
      <c r="C34" s="6" t="n">
        <v>851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Notes</t>
        </is>
      </c>
      <c r="B1" s="2" t="inlineStr">
        <is>
          <t>9 Months Ended</t>
        </is>
      </c>
    </row>
    <row r="2">
      <c r="B2" s="2" t="inlineStr">
        <is>
          <t>Sep. 30, 2021</t>
        </is>
      </c>
    </row>
    <row r="3">
      <c r="A3" s="3" t="inlineStr">
        <is>
          <t>Capital Notes [Abstract]</t>
        </is>
      </c>
    </row>
    <row r="4">
      <c r="A4" s="4" t="inlineStr">
        <is>
          <t>Capital Notes</t>
        </is>
      </c>
      <c r="B4" s="4" t="inlineStr">
        <is>
          <t xml:space="preserve"> ‎  Note 12 – Capital Notes On April 13, 2020, the Company commenced a private placement of unregistered debt securities (the “2020 Offering”).  In the 2020 Offering, the Company sold and closed $10,050,000 in principal of notes (the “2020 Notes”) during the 2nd and 3rd quarters of 2020.  The 2020 Offering officially ended on July 8, 2020.  The 2020 Notes bear interest at the rate of 3.25% per year with interest payable quarterly in arrears.  The 2020 Notes will mature on September 30, 2025 and are subject to full or partial repayment on or after September 30, 2021.  The balance of the 2020 Notes on the September 30, 2021 consolidated balance sheet is presented net of unamortized issuance costs. On September 24, 2020 the Bank used $5,000,000 of the proceeds for the payment of principal of the Company’s previously outstanding 4.00% notes that were issued in 2017.  The Company intends to use the balance of the proceeds from the 2020 Offering for general corporate purposes at the discretion of Company’s management such as payment of interest on the 2020 Notes and as a contribution of additional capital to the Ban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9 Months Ended</t>
        </is>
      </c>
    </row>
    <row r="2">
      <c r="B2" s="2" t="inlineStr">
        <is>
          <t>Sep. 30, 2021</t>
        </is>
      </c>
    </row>
    <row r="3">
      <c r="A3" s="3" t="inlineStr">
        <is>
          <t>Earnings Per Common Share (EPS) [Abstract]</t>
        </is>
      </c>
    </row>
    <row r="4">
      <c r="A4" s="4" t="inlineStr">
        <is>
          <t>Earnings Per Share</t>
        </is>
      </c>
      <c r="B4" s="4" t="inlineStr">
        <is>
          <t xml:space="preserve">             Three Months Ended Nine Months Ended September 30, September 30, 2021 2020 2021 2020Net income$ 1,881,000 $ 1,454,000 $ 5,730,000 $ 3,270,000Weighted average number of shares - basic and diluted  4,740,657   4,773,380   4,750,235   4,776,523Basic and diluted EPS$ 0.40 $ 0.30 $ 1.21 $ 0.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Fair Value Assets Measured On Recurring Basis</t>
        </is>
      </c>
      <c r="B3" s="4" t="inlineStr">
        <is>
          <t xml:space="preserve">                  Carrying Value at September 30, 2021 (in thousands)    Quoted Prices Significant Significant    in Active Other Unobservable  Balance as of Markets for Observable Inputs  September 30, Identical Assets Inputs (Level 3)Description 2021 (Level 1) (Level 2)  US Treasuries$ 2,009 $ — $ 2,009 $ —US agency obligations  58,029   —   58,029   —Mortgage-backed securities  34,446   —   34,446   —Municipals  45,956   —   45,956   —Corporates  11,858   —   11,858   —            Total available-for-sale securities$ 152,298 $ — $ 152,298 $ —IRLCs - asset  175   —   —   175Total assets at fair value$ 152,473 $ — $ 152,298 $ 175                  Carrying Value at December 31, 2020 (in thousands)    Quoted Prices Significant Significant    in Active Other Unobservable Balance as of Markets for Observable Inputs December 31, Identical Assets Inputs (Level 3)Description2020 (Level 1) (Level 2)  US Treasuries$ 2,027 $ — $ 2,027 $ —US agency obligations  41,320   —   41,320   —Mortgage-backed securities  15,696   —   15,696   —Municipals  24,773   —   24,773   —Corporates  6,369   —   6,369   —            Total available-for-sale securities$ 90,185 $ — $ 90,185 $ —IRLCs – asset  425   —   —   425Total assets at fair value$ 90,610 $ — $ 90,185 $ 425</t>
        </is>
      </c>
    </row>
    <row r="4">
      <c r="A4" s="4" t="inlineStr">
        <is>
          <t>Impaired Loans And Other Real Estate Owned Measured At Fair Value On A Nonrecurring Basis</t>
        </is>
      </c>
      <c r="B4" s="4" t="inlineStr">
        <is>
          <t xml:space="preserve">                 Carrying Value at September 30, 2021DescriptionBalance as of September 30, 2021 Quoted Prices in Active Markets for Identical Assets (Level 1) Significant Other Observable Inputs (Level 2) Significant Unobservable Inputs (Level 3)Impaired loans*$ 1,970 $ — $ — $ 1,970Other real estate owned  806   —   —   806 * Includes loans charged down to the net realizable value of the collateral.                  Carrying Value at December 31, 2020DescriptionBalance as of December 31, 2020 Quoted Prices in Active Markets for Identical Assets (Level 1) Significant Other Observable Inputs (Level 2) Significant Unobservable Inputs (Level 3)Impaired loans*$ 1,829 $ — $ — $ 1,829Other real estate owned  1,105   —   —   1,105 * Includes loans charged down to the net realizable value of the collateral. </t>
        </is>
      </c>
    </row>
    <row r="5">
      <c r="A5" s="4" t="inlineStr">
        <is>
          <t>Fair Value Carrying And Notional Amounts</t>
        </is>
      </c>
      <c r="B5" s="4" t="inlineStr">
        <is>
          <t xml:space="preserve">                     Fair Value Measurements at September 30, 2021 using    Quoted Prices Significant          in Active Other Significant       Markets for Observable Unobservable    Carrying Identical Assets Inputs Inputs   AssetsAmounts (Level 1) (Level 2) (Level 3) Balance   Cash and due from banks$ 30,340 $ 30,340 $ — $ — $ 30,340   Fed funds sold  116,956   116,956   —   —   116,956   Securities                    Available-for-sale  152,298   —   152,298   —   152,298      Held-to-maturity  3,659   —   4,028   —   4,028   Restricted stock  1,324      1,324   —   1,324   Loans, net (1)  583,572   —   —   576,060   576,060   Loans held for sale  6,462   —   6,462   —   6,462   Interest receivable  2,106   —   2,106   —   2,106   BOLI  18,670   —   18,670   —   18,670   Derivatives - IRLCs  175   —   —   175   175               Liabilities                 Deposits$ 853,829 $ — $ 854,458 $ — $ 854,458   Capital notes  10,031   —   9,480   —   9,480   Interest payable  49   —   49   —   49                     Fair Value Measurements at December 31, 2020 using    Quoted Prices Significant          in Active Other Significant       Markets for Observable Unobservable    Carrying Identical Assets Inputs Inputs   AssetsAmounts (Level 1) (Level 2) (Level 3) Balance   Cash and due from banks$ 31,683 $ 31,683 $ — $ — $ 31,683   Fed funds sold  69,203   69,203   —   —   69,203   Securities                    Available-for-sale  90,185   —   90,185   —   90,185      Held-to-maturity  3,671   —   4,192   —   4,192   Restricted stock  1,551   —   1,551   —   1,551   Loans, net (1)  601,934   —   —   598,745   598,745   Loans held for sale  7,102   —   7,102   —   7,102   Interest receivable  2,350   —   2,350   —   2,350   BOLI  16,355   —   16,355   —   16,355   Derivatives - IRLCs  425   —   —   425   425               Liabilities                 Deposits$ 764,967 $ — $ 766,212 $ — $ 766,212   Capital notes  10,027   —   9,003   —   9,003   Interest payable  85   —   85   —   85 (1)     Carrying amount is net of unearned income and the Allowance.  </t>
        </is>
      </c>
    </row>
    <row r="6">
      <c r="A6" s="4" t="inlineStr">
        <is>
          <t>Fair Value, Recurring [Member]</t>
        </is>
      </c>
    </row>
    <row r="7">
      <c r="A7" s="4" t="inlineStr">
        <is>
          <t>Information Regarding Quantitative Inputs Used To Value Assets Classified As Level 3</t>
        </is>
      </c>
      <c r="B7" s="4" t="inlineStr">
        <is>
          <t xml:space="preserve">            Quantitative information about Level 3 Fair Value Measurements for September 30, 2021 (dollars in thousands) Fair Value Valuation Technique(s) Unobservable Input Range (Weighted Average) (1)Assets        IRLCs - asset$ 175 Market approach Range of pull through rate 70% - 100% (85%) (1)    Weighted based on the relative value of the instruments            Quantitative information about Level 3 Fair Value Measurements for December 31, 2020 (dollars in thousands) Fair Value Valuation Technique(s) Unobservable Input Range (Weighted Average) (1)Assets        IRLCs - asset$ 425 Market approach Range of pull through rate 70% - 100% (85%) (1)    Weighted based on the relative value of the instruments </t>
        </is>
      </c>
    </row>
    <row r="8">
      <c r="A8" s="4" t="inlineStr">
        <is>
          <t>Fair Value, Nonrecurring [Member]</t>
        </is>
      </c>
    </row>
    <row r="9">
      <c r="A9" s="4" t="inlineStr">
        <is>
          <t>Information Regarding Quantitative Inputs Used To Value Assets Classified As Level 3</t>
        </is>
      </c>
      <c r="B9" s="4" t="inlineStr">
        <is>
          <t xml:space="preserve">          Quantitative information about Level 3 Fair Value Measurements for September 30, 2021 (dollars in thousands) Fair Value Valuation Technique(s) Unobservable Input Range (Weighted Average) (1)Assets        Impaired loans$ 1,970 Discounted appraised value Selling cost 0% - 10% (8%)      Discount for lack of marketability and age of appraisal 0% - 20% (6%)         OREO  806 Discounted appraised value Selling cost 10%      Discount for lack of marketability and age of appraisal 0% - 25% (15%) (1)Weighted based on the relative value of the instruments.                     Quantitative information about Level 3 Fair Value Measurements for December 31, 2020 (dollars in thousands) Fair Value Valuation Technique(s) Unobservable Input Range (Weighted Average) (1)Assets        Impaired loans$ 1,829 Discounted appraised value Selling cost 0% - 10% (8%)      Discount for lack of marketability and age of appraisal 0% - 20% (6%)         OREO  1,105 Discounted appraised value Selling cost 10%      Discount for lack of marketability and age of appraisal 0% - 25% (15%) (1)Weighted based on the relative value of th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Summary Of Securities Held-To-Maturity And Securities Available-For-Sale</t>
        </is>
      </c>
      <c r="B4" s="4" t="inlineStr">
        <is>
          <t xml:space="preserve">             September 30, 2021 Amortized Gross Unrealized    Costs Gains (Losses) Fair ValueHeld-to-Maturity           US agency obligations$ 3,659 $ 369 $ — $ 4,028            Available-for-Sale           US Treasuries  2,000   9   —   2,009US agency obligations  58,242   793   (1,006)   58,029Mortgage-backed securities  34,659   120   (333)   34,446Municipals  46,229   399   (672)   45,956     Corporates  11,657   233   (32)   11,858 $ 152,787 $ 1,554 $ (2,043) $ 152,298               December 31, 2020 Amortized Gross Unrealized    Costs Gains (Losses) Fair ValueHeld-to-Maturity           US agency obligations$ 3,671 $ 521 $ — $ 4,192            Available-for-Sale           US Treasuries  2,000   27   —   2,027US agency obligations  40,111   1,544   (335)   41,320Mortgage-backed securities  15,461   241   (6)   15,696Municipals  24,275   594   (96)   24,773Corporates  6,070   299   —   6,369 $ 87,917 $ 2,705 $ (437) $ 90,185</t>
        </is>
      </c>
    </row>
    <row r="5">
      <c r="A5" s="4" t="inlineStr">
        <is>
          <t>Gross Unrealized Losses And Fair Value Of The Bank’s Investments</t>
        </is>
      </c>
      <c r="B5" s="4" t="inlineStr">
        <is>
          <t xml:space="preserve">                   Less than 12 months More than 12 months Total Fair Unrealized Fair Unrealized Fair UnrealizedSeptember 30, 2021Value Losses Value Losses Value LossesDescription of securities                 Held-to-maturity                    US agency obligations$ — $ — $ — $ — $ — $ —                  Available-for-sale                    US Treasuries  —   —   —   —   —   —   US agency obligations  29,945   675   6,467   331   36,412   1,006   Mortgage-backed securities  30,340   333   —   —   30,340   333   Municipals  30,338   548   3,436   124   33,774   672   Corporates  1,968   32   —   —   1,968   32Total $ 92,591 $ 1,588 $ 9,903 $ 455 $ 102,494 $ 2,043                     Less than 12 months More than 12 months Total Fair Unrealized Fair Unrealized Fair UnrealizedDecember 31, 2020Value Losses Value Losses Value LossesDescription of securities                 Held-to-maturity                    US agency obligations$ — $ — $ — $ — $ — $ —                  Available-for-sale                    US Treasuries  —   —   —   —   —   —   US agency obligations  15,808   335   —   —   15,808   335   Mortgage-backed securities  8,201   6   —   —   8,201   6   Municipals  8,202   96   —   —   8,202   96   Corporates  —   —   —   —   —   —Total $ 32,211 $ 437 $ — $ — $ 32,211 $ 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Sep. 30, 2021</t>
        </is>
      </c>
    </row>
    <row r="3">
      <c r="A3" s="3" t="inlineStr">
        <is>
          <t>Business Segments [Abstract]</t>
        </is>
      </c>
    </row>
    <row r="4">
      <c r="A4" s="4" t="inlineStr">
        <is>
          <t>Schedule Of Segment Reporting Information, By Segment</t>
        </is>
      </c>
      <c r="B4" s="4" t="inlineStr">
        <is>
          <t xml:space="preserve">         Business Segments                  Community       Banking Mortgage TotalFor the three months ended September 30, 2021           Net interest income$ 6,822 $ — $ 6,822   Provision for loan losses  —   —   —   Net interest income after provision for loan losses  6,822   —   6,822   Noninterest income  731   2,091   2,822   Noninterest expenses  5,776   1,522   7,298   Income before income taxes  1,777   569   2,346   Income tax expense  345   120   465     Net income$ 1,432 $ 449 $ 1,881     Total assets$ 935,482 $ 7,149 $ 942,631         For the three months ended September 30, 2020           Net interest income$ 6,203 $ — $ 6,203   Provision for loan losses  700   —   700   Net interest income after provision for loan losses  5,503   —   5,503   Noninterest income  605   2,459   3,064   Noninterest expenses  5,322   1,422   6,744   Income before income taxes  786   1,037   1,823   Income tax expense  151   218   369     Net income$ 635 $ 819 $ 1,454     Total assets$ 838,425 $ 10,704 $ 849,129          Community       Banking Mortgage TotalNine months ended September 30, 2021           Net interest income$ 20,280 $ — $ 20,280   Provision for loan losses  —   —   —   Net interest income after provision for loan losses  20,280   —   20,280   Noninterest income  2,130   6,175   8,305   Noninterest expenses  16,985   4,439   21,424   Income before income taxes  5,425   1,736   7,161   Income tax expense  1,066   365   1,431     Net income$ 4,359 $ 1,371 $ 5,730     Total assets$ 935,482 $ 7,149 $ 942,631         Nine months ended September 30, 2020           Net interest income$ 18,257 $ — $ 18,257   Provision for loan losses  2,348   —   2,348   Net interest income after provision for loan losses  15,909   —   15,909   Noninterest income  2,453   5,586   8,039   Noninterest expenses  16,271   3,605   19,876   Income before income taxes  2,091   1,981   4,072   Income tax expense  386   416   802     Net income$ 1,705 $ 1,565 $ 3,270     Total assets$ 838,425 $ 10,704 $ 849,1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llowance For Loan Losses And OREO [Abstract]</t>
        </is>
      </c>
    </row>
    <row r="4">
      <c r="A4" s="4" t="inlineStr">
        <is>
          <t>Summary Of Loans, Net</t>
        </is>
      </c>
      <c r="B4" s="4" t="inlineStr">
        <is>
          <t xml:space="preserve">       As of: September 30, December 31, 2021 2020Commercial$ 116,923 $ 145,145Commercial real estate  327,665   309,563Consumer  92,633   92,344Residential  53,627   62,038             Total loans (1)  590,848   609,090      Less allowance for loan losses  7,276   7,156             Net loans$ 583,572 $ 601,934 (1)Includes net deferred costs (fees) of $38 and ($18) as of September 30, 2021 and December 31, 2020, respectively. </t>
        </is>
      </c>
    </row>
    <row r="5">
      <c r="A5" s="4" t="inlineStr">
        <is>
          <t>Loans On Non-Accrual Status</t>
        </is>
      </c>
      <c r="B5" s="4" t="inlineStr">
        <is>
          <t xml:space="preserve">       As of September 30, 2021 December 31, 2020Commercial$ 293 $ 121Commercial Real Estate:        Commercial Mortgages-Owner Occupied  650   940   Commercial Mortgages-Non-Owner Occupied  529   552   Commercial Construction  —   —Consumer        Consumer Unsecured  —   —   Consumer Secured   267   240Residential:        Residential Mortgages  165   210   Residential Consumer Construction  —   —           Totals$ 1,904 $ 2,063</t>
        </is>
      </c>
    </row>
    <row r="6">
      <c r="A6" s="4" t="inlineStr">
        <is>
          <t>Changes In OREO Balance</t>
        </is>
      </c>
      <c r="B6" s="4" t="inlineStr">
        <is>
          <t xml:space="preserve">       Nine Months Ended         Year Ended September 30, 2021 December 31, 2020Balance at the beginning of the year (net)$ 1,105 $ 2,339Transfers from loans  111   18Capitalized costs  —   —Valuation adjustments  —   (437)Sales proceeds  (344)   (844)Gain (loss) on disposition  (66)   29Balance at the end of the period (net)$ 806 $ 1,105</t>
        </is>
      </c>
    </row>
    <row r="7">
      <c r="A7" s="4" t="inlineStr">
        <is>
          <t>Impaired Loans</t>
        </is>
      </c>
      <c r="B7" s="4" t="inlineStr">
        <is>
          <t xml:space="preserve">                Impaired Loans (dollars in thousands) As of and For the Nine Months Ended September 30, 2021   Unpaid   Average Interest  Recorded Principal Related Recorded Income 2021Investment Balance Allowance Investment RecognizedWith No Related Allowance Recorded:              Commercial$ 250 $ 305 $ — $ 296 $ 14Commercial Real Estate                 Commercial Mortgages-Owner Occupied  1,931   2,294   —   2,037   91   Commercial Mortgage Non-Owner Occupied  494   501   —   567   19   Commercial Construction  —   —   —   —   —Consumer                 Consumer Unsecured  —   —   —   —   —   Consumer Secured  60   60   —   202   2Residential                 Residential Mortgages  1,321   1,394   —   1,334   36   Residential Consumer Construction  —   —   —   —   —               With an Allowance Recorded:              Commercial$ — $ — $ — $ 2 $ —Commercial Real Estate                 Commercial Mortgages-Owner Occupied  —   —   —   —   —   Commercial Mortgage Non-Owner Occupied  —   —   —   —   —   Commercial Construction  —   —   —   —   —Consumer                 Consumer Unsecured  —   —   —   —   —   Consumer Secured  173   180   15   87   1Residential                 Residential Mortgages  —   —   —   —   —   Residential Consumer Construction  —   —   —   —   —               Totals:              Commercial$ 250 $ 305 $ — $ 298 $ 14Commercial Real Estate                 Commercial Mortgages-Owner Occupied  1,931   2,294   —   2,037   91   Commercial Mortgage Non-Owner Occupied  494   501   —   567   19   Commercial Construction  —   —   —   —   —Consumer                 Consumer Unsecured  —   —   —   —   —   Consumer Secured  233   240   15   289   3Residential                 Residential Mortgages  1,321   1,394   —   1,334   36   Residential Consumer Construction  —   —   —   —   — $ 4,229 $ 4,734 $ 15 $ 4,525 $ 163 ‎  Note 8 – Loans, allowance for loan losses and OREO (continued)                  Impaired Loans (dollars in thousands) As of and For the Year Ended December 31, 2020   Unpaid   Average Interest  Recorded Principal Related Recorded Income 2020Investment Balance Allowance Investment RecognizedWith No Related Allowance Recorded:              Commercial$ 341 $ 341 $ — $ 405 $ 30Commercial Real Estate                 Commercial Mortgages-Owner Occupied  2,143   2,496   —   2,305   135   Commercial Mortgage Non-Owner Occupied  639   677   —   601   43   Commercial Construction  —   —   —   —   —Consumer                 Consumer Unsecured  —   —   —   —   —   Consumer Secured  343   346   —   225   16Residential                 Residential Mortgages  1,347   1,415   —   1,319   62   Residential Consumer Construction  —   —   —   —   —               With an Allowance Recorded:              Commercial$ 4 $ 4 $ 4 $ 6 $ —Commercial Real Estate                 Commercial Mortgages-Owner Occupied  —   —   —   6   —   Commercial Mortgage Non-Owner Occupied  —   —   —   7   —   Commercial Construction  —   —   —   —   —Consumer                 Consumer Unsecured  —   —   —   —   —   Consumer Secured  —   —   —   —   —Residential                 Residential Mortgages  —   —   —   70   —   Residential Consumer Construction  —   —   —   —   —               Totals:              Commercial$ 345 $ 345 $ 4 $ 411 $ 30Commercial Real Estate                 Commercial Mortgages-Owner Occupied  2,143   2,496   —   2,311   135   Commercial Mortgage Non-Owner Occupied  639   677   —   608   43   Commercial Construction  —   —   —   —   —Consumer                 Consumer Unsecured  —   —   —   —   —   Consumer Secured  343   346   —   225   16Residential                 Residential Mortgages  1,347   1,415   —   1,389   62   Residential Consumer Construction  —   —   —   —   — $ 4,817 $ 5,279 $ 4 $ 4,944 $ 286</t>
        </is>
      </c>
    </row>
    <row r="8">
      <c r="A8" s="4" t="inlineStr">
        <is>
          <t>Allowance For Loan Losses And Recorded Investment In Loans</t>
        </is>
      </c>
      <c r="B8" s="4" t="inlineStr">
        <is>
          <t xml:space="preserve">                                Allowance for Loan Losses and Recorded Investment in Loans (dollars in thousands) As of and For the Nine Months Ended September 30, 2021                   Commercial         2021Commercial Real Estate Consumer Residential TotalAllowance for Credit Losses:                             Beginning Balance$ 2,001 $ 3,550 $ 868 $ 737 $ 7,156     Charge-Offs  (53)   —   (27)   —   (80)     Recoveries  107   70   22   1   200     Provision  (124)   87   (4)   41   —Ending Balance  1,931   3,707   859   779   7,276               Ending Balance: Individually evaluated for impairment  —   —   15   —   15               Ending Balance: Collectively evaluated for impairment  1,931   3,707   844   779   7,261               Totals:$ 1,931 $ 3,707 $ 859 $ 779 $ 7,276               Financing Receivables:              Ending Balance: Individually evaluated for impairment  250   2,425   233   1,321   4,229               Ending Balance: Collectively evaluated for impairment  116,673   325,240   92,400   52,306   586,619               Totals:$ 116,923 $ 327,665 $ 92,633 $ 53,627 $ 590,848 ‎  Note 8 – Loans, allowance for loan losses and OREO (continued)                  Allowance for Loan Losses and Recorded Investment in Loans (dollars in thousands) As of and For the Year Ended December 31, 2020                   Commercial         2020Commercial Real Estate Consumer Residential TotalAllowance for Credit Losses:                             Beginning Balance$ 1,330 $ 1,932 $ 865 $ 702 $ 4,829     Charge-Offs  (96)   (224)   (75)   (53)   (448)     Recoveries  20   139   53   15   227     Provision  747   1,703   25   73   2,548Ending Balance  2,001   3,550   868   737   7,156               Ending Balance: Individually evaluated for impairment  4   —   —   —   4               Ending Balance: Collectively evaluated for impairment  1,997   3,550   868   737   7,152               Totals:$ 2,001 $ 3,550 $ 868 $ 737 $ 7,156               Financing Receivables:              Ending Balance: Individually evaluated for impairment  345   2,782   343   1,347   4,817               Ending Balance: Collectively evaluated for impairment  144,800   306,781   92,001   60,691   604,273               Totals:$ 145,145 $ 309,563 $ 92,344 $ 62,038 $ 609,090</t>
        </is>
      </c>
    </row>
    <row r="9">
      <c r="A9" s="4" t="inlineStr">
        <is>
          <t>Age Analysis Of Past Due Financing Receivables</t>
        </is>
      </c>
      <c r="B9" s="4" t="inlineStr">
        <is>
          <t xml:space="preserve">                      Age Analysis of Past Due Loans as of September 30, 2021 (dollars in thousands)       Greater          Recorded Investment 30-59 Days 60-89 Days than Total Past    Total &gt; 90 Days &amp;2021Past Due Past Due 90 Days Due Current Loans AccruingCommercial$ 179 $ — $ 103 $ 282 $ 116,641 $ 116,923 $ —Commercial Real Estate:                    Commercial Mortgages-   Owner Occupied  68   —   502   570   122,460   123,030   —Commercial Mortgages-Non-Owner Occupied  98   106   384   588   177,505   178,093   —      Commercial Construction  —   —   —   —   26,542   26,542   —Consumer:                       Consumer Unsecured  12   —   —   12   4,759   4,771   —   Consumer Secured  172   53   258   483   87,379   87,862   —Residential:                       Residential Mortgages  238   —   165   403   34,291   34,694   —   Residential Consumer Construction  —   —   —   —   18,933   18,933   —Total$ 767 $ 159 $ 1,412 $ 2,338 $ 588,510 $ 590,848 $ —                         Age Analysis of Past Due Loans as of  December 31, 2020 (dollars in thousands)       Greater          Recorded Investment 30-59 Days 60-89 Days than Total Past    Total &gt; 90 Days &amp;2020Past Due Past Due 90 Days Due Current Loans AccruingCommercial$ 157 $ — $ — $ 157 $ 144,988 $ 145,145 $ —Commercial Real Estate:                    Commercial Mortgages-   Owner Occupied  38   —   842   880   107,342   108,222   —Commercial Mortgages-Non-Owner Occupied  252   116   394   762   170,307   171,069   —      Commercial Construction  —   —   —   —   30,272   30,272   —Consumer:                       Consumer Unsecured  7   —   —   7   3,764   3,771   —   Consumer Secured  309   27   229   565   88,008   88,573   —Residential:                       Residential Mortgages  575   243   210   1,028   45,868   46,896   —   Residential Consumer Construction  —   —   —   —   15,142   15,142   —Total$ 1,338 $ 386 $ 1,675 $ 3,399 $ 605,691 $ 609,090 $ —</t>
        </is>
      </c>
    </row>
    <row r="10">
      <c r="A10" s="4" t="inlineStr">
        <is>
          <t>Credit Quality Information-By Class</t>
        </is>
      </c>
      <c r="B10" s="4" t="inlineStr">
        <is>
          <t xml:space="preserve">                   Credit Quality Information - by Class September 30, 2021 (dollars in thousands)2021 Pass  Monitor  Special‎Mention  Substandard  Doubtful  TotalsCommercial$ 104,909 $ 4,430 $ 7,294 $ 290 $ — $ 116,923Commercial Real Estate:                        Commercial Mortgages-Owner Occupied  113,498   3,309   4,265   1,958   —   123,030Commercial Mortgages-Non-Owner Occupied  174,834   2,547   59   653   —   178,093Commercial Construction  26,542   —   —   —   —   26,542Consumer                 Consumer Unsecured  4,746   —   24   1   —   4,771Consumer Secured  87,474   —   —   388   —   87,862Residential:                 Residential Mortgages  33,248   —   —   1,446   —   34,694Residential Consumer Construction  18,933   —   —   —   —   18,933                  Totals$ 564,184 $ 10,286 $ 11,642 $ 4,736 $ — $ 590,848                     Credit Quality Information - by Class December 31, 2020 (dollars in thousands) 2020Pass Monitor Special‎Mention Substandard Doubtful TotalsCommercial$ 133,075 $ 4,332 $ 7,386 $ 352 $ — $ 145,145Commercial Real Estate:                 Commercial Mortgages-Owner Occupied  98,623   3,028   4,428   2,143   —   108,222Commercial Mortgages-Non -Owner Occupied  161,300   7,277   1,682   810   —   171,069Commercial Construction  30,272   —   —   —   —   30,272Consumer                 Consumer Unsecured  3,740   —   30   1   —   3,771Consumer Secured  88,044   —   —   529   —   88,573Residential:                 Residential Mortgages  45,441   —   —   1,455   —   46,896Residential Consumer Construction  15,142   —   —   —   —   15,142                  Totals$ 575,637 $ 14,637 $ 13,526 $ 5,290 $ — $ 609,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8" customWidth="1" min="2" max="2"/>
  </cols>
  <sheetData>
    <row r="1">
      <c r="A1" s="1" t="inlineStr">
        <is>
          <t>Basis Of Presentation (Narrative) (Details)</t>
        </is>
      </c>
      <c r="B1" s="2" t="inlineStr">
        <is>
          <t>9 Months Ended</t>
        </is>
      </c>
    </row>
    <row r="2">
      <c r="B2" s="2" t="inlineStr">
        <is>
          <t>Sep. 30, 2021item</t>
        </is>
      </c>
    </row>
    <row r="3">
      <c r="A3" s="3" t="inlineStr">
        <is>
          <t>Basis Of Presentation [Abstract]</t>
        </is>
      </c>
    </row>
    <row r="4">
      <c r="A4" s="4" t="inlineStr">
        <is>
          <t>Number of jurisdictions</t>
        </is>
      </c>
      <c r="B4" s="5" t="n">
        <v>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Earnings Per Common Share (EPS) (Narrative) (Details)</t>
        </is>
      </c>
      <c r="B1" s="2" t="inlineStr">
        <is>
          <t>May 18, 2021</t>
        </is>
      </c>
      <c r="C1" s="2" t="inlineStr">
        <is>
          <t>Sep. 30, 2021</t>
        </is>
      </c>
    </row>
    <row r="2">
      <c r="A2" s="3" t="inlineStr">
        <is>
          <t>Earnings Per Common Share (EPS) [Abstract]</t>
        </is>
      </c>
    </row>
    <row r="3">
      <c r="A3" s="4" t="inlineStr">
        <is>
          <t>Percentage of Stock Divided Issued</t>
        </is>
      </c>
      <c r="B3" s="4" t="inlineStr">
        <is>
          <t>10.00%</t>
        </is>
      </c>
      <c r="C3"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EPS)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Common Share (EPS) [Abstract]</t>
        </is>
      </c>
    </row>
    <row r="4">
      <c r="A4" s="4" t="inlineStr">
        <is>
          <t>Net income</t>
        </is>
      </c>
      <c r="B4" s="6" t="n">
        <v>1881000</v>
      </c>
      <c r="C4" s="6" t="n">
        <v>2014000</v>
      </c>
      <c r="D4" s="6" t="n">
        <v>1835000</v>
      </c>
      <c r="E4" s="6" t="n">
        <v>1454000</v>
      </c>
      <c r="F4" s="6" t="n">
        <v>821000</v>
      </c>
      <c r="G4" s="6" t="n">
        <v>995000</v>
      </c>
      <c r="H4" s="6" t="n">
        <v>5730000</v>
      </c>
      <c r="I4" s="6" t="n">
        <v>3270000</v>
      </c>
    </row>
    <row r="5">
      <c r="A5" s="4" t="inlineStr">
        <is>
          <t>Weighted average number of shares - basic and diluted</t>
        </is>
      </c>
      <c r="B5" s="5" t="n">
        <v>4740657</v>
      </c>
      <c r="E5" s="5" t="n">
        <v>4773380</v>
      </c>
      <c r="H5" s="5" t="n">
        <v>4750235</v>
      </c>
      <c r="I5" s="5" t="n">
        <v>4776523</v>
      </c>
    </row>
    <row r="6">
      <c r="A6" s="4" t="inlineStr">
        <is>
          <t>Basic and diluted EPS</t>
        </is>
      </c>
      <c r="B6" s="7" t="n">
        <v>0.4</v>
      </c>
      <c r="E6" s="7" t="n">
        <v>0.3</v>
      </c>
      <c r="H6" s="7" t="n">
        <v>1.21</v>
      </c>
      <c r="I6" s="7" t="n">
        <v>0.68</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s>
  <sheetData>
    <row r="1">
      <c r="A1" s="1" t="inlineStr">
        <is>
          <t>Stock-Based Compensation (Narrative) (Details) - USD ($)</t>
        </is>
      </c>
      <c r="B1" s="2" t="inlineStr">
        <is>
          <t>Jan. 02, 2020</t>
        </is>
      </c>
      <c r="C1" s="2" t="inlineStr">
        <is>
          <t>Jan. 02, 2019</t>
        </is>
      </c>
      <c r="D1" s="2" t="inlineStr">
        <is>
          <t>Sep. 30, 2021</t>
        </is>
      </c>
      <c r="E1" s="2" t="inlineStr">
        <is>
          <t>Sep. 30, 2020</t>
        </is>
      </c>
      <c r="F1" s="2" t="inlineStr">
        <is>
          <t>May 15, 2018</t>
        </is>
      </c>
    </row>
    <row r="2">
      <c r="A2" s="4" t="inlineStr">
        <is>
          <t>The 2018 Incentive Plan [Member]</t>
        </is>
      </c>
    </row>
    <row r="3">
      <c r="A3" s="3" t="inlineStr">
        <is>
          <t>Share-based Compensation Arrangement by Share-based Payment Award [Line Items]</t>
        </is>
      </c>
    </row>
    <row r="4">
      <c r="A4" s="4" t="inlineStr">
        <is>
          <t>Shares authorized</t>
        </is>
      </c>
      <c r="F4" s="5" t="n">
        <v>250000</v>
      </c>
    </row>
    <row r="5">
      <c r="A5" s="4" t="inlineStr">
        <is>
          <t>Restricted Stock [Member]</t>
        </is>
      </c>
    </row>
    <row r="6">
      <c r="A6" s="3" t="inlineStr">
        <is>
          <t>Share-based Compensation Arrangement by Share-based Payment Award [Line Items]</t>
        </is>
      </c>
    </row>
    <row r="7">
      <c r="A7" s="4" t="inlineStr">
        <is>
          <t>Shares granted</t>
        </is>
      </c>
      <c r="C7" s="5" t="n">
        <v>24500</v>
      </c>
    </row>
    <row r="8">
      <c r="A8" s="4" t="inlineStr">
        <is>
          <t>Shares forfeited</t>
        </is>
      </c>
      <c r="D8" s="5" t="n">
        <v>0</v>
      </c>
    </row>
    <row r="9">
      <c r="A9" s="4" t="inlineStr">
        <is>
          <t>Vested period</t>
        </is>
      </c>
      <c r="D9" s="4" t="inlineStr">
        <is>
          <t>3 years</t>
        </is>
      </c>
    </row>
    <row r="10">
      <c r="A10" s="4" t="inlineStr">
        <is>
          <t>Shares issued</t>
        </is>
      </c>
      <c r="D10" s="5" t="n">
        <v>0</v>
      </c>
    </row>
    <row r="11">
      <c r="A11" s="4" t="inlineStr">
        <is>
          <t>Stock based compensation expense</t>
        </is>
      </c>
      <c r="D11" s="6" t="n">
        <v>80000</v>
      </c>
      <c r="E11" s="6" t="n">
        <v>88000</v>
      </c>
    </row>
    <row r="12">
      <c r="A12" s="4" t="inlineStr">
        <is>
          <t>Unrecognized stock based compensation expense</t>
        </is>
      </c>
      <c r="D12" s="6" t="n">
        <v>26000</v>
      </c>
    </row>
    <row r="13">
      <c r="A13" s="4" t="inlineStr">
        <is>
          <t>Unrecognized expense period</t>
        </is>
      </c>
      <c r="D13" s="4" t="inlineStr">
        <is>
          <t>3 months</t>
        </is>
      </c>
    </row>
    <row r="14">
      <c r="A14" s="4" t="inlineStr">
        <is>
          <t>Year One [Member] | Restricted Stock [Member]</t>
        </is>
      </c>
    </row>
    <row r="15">
      <c r="A15" s="3" t="inlineStr">
        <is>
          <t>Share-based Compensation Arrangement by Share-based Payment Award [Line Items]</t>
        </is>
      </c>
    </row>
    <row r="16">
      <c r="A16" s="4" t="inlineStr">
        <is>
          <t>Percentage of shares vested</t>
        </is>
      </c>
      <c r="B16" s="4" t="inlineStr">
        <is>
          <t>33.30%</t>
        </is>
      </c>
      <c r="D16" s="4" t="inlineStr">
        <is>
          <t>66.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 [Abstract]</t>
        </is>
      </c>
    </row>
    <row r="3">
      <c r="A3" s="4" t="inlineStr">
        <is>
          <t>Securities held-to-maturity, fair value</t>
        </is>
      </c>
      <c r="B3" s="6" t="n">
        <v>4028</v>
      </c>
      <c r="C3" s="6" t="n">
        <v>4192</v>
      </c>
    </row>
    <row r="4">
      <c r="A4" s="4" t="inlineStr">
        <is>
          <t>Loans, allowance for loan losses</t>
        </is>
      </c>
      <c r="B4" s="6" t="n">
        <v>7276</v>
      </c>
      <c r="C4" s="6" t="n">
        <v>7156</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2.14</v>
      </c>
      <c r="C8" s="7" t="n">
        <v>2.14</v>
      </c>
    </row>
    <row r="9">
      <c r="A9" s="4" t="inlineStr">
        <is>
          <t>Common stock, shares authorized</t>
        </is>
      </c>
      <c r="B9" s="5" t="n">
        <v>10000000</v>
      </c>
      <c r="C9" s="5" t="n">
        <v>10000000</v>
      </c>
    </row>
    <row r="10">
      <c r="A10" s="4" t="inlineStr">
        <is>
          <t>Common stock, shares issued</t>
        </is>
      </c>
      <c r="B10" s="5" t="n">
        <v>4740657</v>
      </c>
      <c r="C10" s="5" t="n">
        <v>4339436</v>
      </c>
    </row>
    <row r="11">
      <c r="A11" s="4" t="inlineStr">
        <is>
          <t>Common stock, shares outstanding</t>
        </is>
      </c>
      <c r="B11" s="5" t="n">
        <v>4740657</v>
      </c>
      <c r="C11" s="5" t="n">
        <v>4339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Thousands</t>
        </is>
      </c>
      <c r="B1" s="2" t="inlineStr">
        <is>
          <t>9 Months Ended</t>
        </is>
      </c>
    </row>
    <row r="2">
      <c r="B2" s="2" t="inlineStr">
        <is>
          <t>Sep. 30, 2021USD ($)</t>
        </is>
      </c>
    </row>
    <row r="3">
      <c r="A3" s="4" t="inlineStr">
        <is>
          <t>Fair Value, Nonrecurring [Member]</t>
        </is>
      </c>
    </row>
    <row r="4">
      <c r="A4" s="3" t="inlineStr">
        <is>
          <t>Fair Value, Assets and Liabilities Measured on Recurring and Nonrecurring Basis [Line Items]</t>
        </is>
      </c>
    </row>
    <row r="5">
      <c r="A5" s="4" t="inlineStr">
        <is>
          <t>Loans held for sale, fair value adjustment</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Securities available-for-sale, at fair value</t>
        </is>
      </c>
      <c r="B3" s="6" t="n">
        <v>152298</v>
      </c>
      <c r="C3" s="6" t="n">
        <v>90185</v>
      </c>
    </row>
    <row r="4">
      <c r="A4" s="4" t="inlineStr">
        <is>
          <t>IRLCs - asset</t>
        </is>
      </c>
      <c r="B4" s="5" t="n">
        <v>175</v>
      </c>
      <c r="C4" s="5" t="n">
        <v>425</v>
      </c>
    </row>
    <row r="5">
      <c r="A5" s="4" t="inlineStr">
        <is>
          <t>Total assets at fair value</t>
        </is>
      </c>
      <c r="B5" s="5" t="n">
        <v>152473</v>
      </c>
      <c r="C5" s="5" t="n">
        <v>90610</v>
      </c>
    </row>
    <row r="6">
      <c r="A6" s="4" t="inlineStr">
        <is>
          <t>Significant Other Observable Inputs (Level 2) [Member]</t>
        </is>
      </c>
    </row>
    <row r="7">
      <c r="A7" s="3" t="inlineStr">
        <is>
          <t>Fair Value, Balance Sheet Grouping, Financial Statement Captions [Line Items]</t>
        </is>
      </c>
    </row>
    <row r="8">
      <c r="A8" s="4" t="inlineStr">
        <is>
          <t>Securities available-for-sale, at fair value</t>
        </is>
      </c>
      <c r="B8" s="5" t="n">
        <v>152298</v>
      </c>
      <c r="C8" s="5" t="n">
        <v>90185</v>
      </c>
    </row>
    <row r="9">
      <c r="A9" s="4" t="inlineStr">
        <is>
          <t>Total assets at fair value</t>
        </is>
      </c>
      <c r="B9" s="5" t="n">
        <v>152298</v>
      </c>
      <c r="C9" s="5" t="n">
        <v>90185</v>
      </c>
    </row>
    <row r="10">
      <c r="A10" s="4" t="inlineStr">
        <is>
          <t>Significant Unobservable Inputs (Level 3) [Member]</t>
        </is>
      </c>
    </row>
    <row r="11">
      <c r="A11" s="3" t="inlineStr">
        <is>
          <t>Fair Value, Balance Sheet Grouping, Financial Statement Captions [Line Items]</t>
        </is>
      </c>
    </row>
    <row r="12">
      <c r="A12" s="4" t="inlineStr">
        <is>
          <t>IRLCs - asset</t>
        </is>
      </c>
      <c r="B12" s="5" t="n">
        <v>175</v>
      </c>
      <c r="C12" s="5" t="n">
        <v>425</v>
      </c>
    </row>
    <row r="13">
      <c r="A13" s="4" t="inlineStr">
        <is>
          <t>Total assets at fair value</t>
        </is>
      </c>
      <c r="B13" s="5" t="n">
        <v>175</v>
      </c>
      <c r="C13" s="5" t="n">
        <v>425</v>
      </c>
    </row>
    <row r="14">
      <c r="A14" s="4" t="inlineStr">
        <is>
          <t>US Treasuries [Member]</t>
        </is>
      </c>
    </row>
    <row r="15">
      <c r="A15" s="3" t="inlineStr">
        <is>
          <t>Fair Value, Balance Sheet Grouping, Financial Statement Captions [Line Items]</t>
        </is>
      </c>
    </row>
    <row r="16">
      <c r="A16" s="4" t="inlineStr">
        <is>
          <t>Securities available-for-sale, at fair value</t>
        </is>
      </c>
      <c r="B16" s="5" t="n">
        <v>2009</v>
      </c>
      <c r="C16" s="5" t="n">
        <v>2027</v>
      </c>
    </row>
    <row r="17">
      <c r="A17" s="4" t="inlineStr">
        <is>
          <t>US Treasuries [Member] | Significant Other Observable Inputs (Level 2) [Member]</t>
        </is>
      </c>
    </row>
    <row r="18">
      <c r="A18" s="3" t="inlineStr">
        <is>
          <t>Fair Value, Balance Sheet Grouping, Financial Statement Captions [Line Items]</t>
        </is>
      </c>
    </row>
    <row r="19">
      <c r="A19" s="4" t="inlineStr">
        <is>
          <t>Securities available-for-sale, at fair value</t>
        </is>
      </c>
      <c r="B19" s="5" t="n">
        <v>2009</v>
      </c>
      <c r="C19" s="5" t="n">
        <v>2027</v>
      </c>
    </row>
    <row r="20">
      <c r="A20" s="4" t="inlineStr">
        <is>
          <t>US Agency Obligations [Member]</t>
        </is>
      </c>
    </row>
    <row r="21">
      <c r="A21" s="3" t="inlineStr">
        <is>
          <t>Fair Value, Balance Sheet Grouping, Financial Statement Captions [Line Items]</t>
        </is>
      </c>
    </row>
    <row r="22">
      <c r="A22" s="4" t="inlineStr">
        <is>
          <t>Securities available-for-sale, at fair value</t>
        </is>
      </c>
      <c r="B22" s="5" t="n">
        <v>58029</v>
      </c>
      <c r="C22" s="5" t="n">
        <v>41320</v>
      </c>
    </row>
    <row r="23">
      <c r="A23" s="4" t="inlineStr">
        <is>
          <t>US Agency Obligations [Member] | Significant Other Observable Inputs (Level 2) [Member]</t>
        </is>
      </c>
    </row>
    <row r="24">
      <c r="A24" s="3" t="inlineStr">
        <is>
          <t>Fair Value, Balance Sheet Grouping, Financial Statement Captions [Line Items]</t>
        </is>
      </c>
    </row>
    <row r="25">
      <c r="A25" s="4" t="inlineStr">
        <is>
          <t>Securities available-for-sale, at fair value</t>
        </is>
      </c>
      <c r="B25" s="5" t="n">
        <v>58029</v>
      </c>
      <c r="C25" s="5" t="n">
        <v>41320</v>
      </c>
    </row>
    <row r="26">
      <c r="A26" s="4" t="inlineStr">
        <is>
          <t>Mortgage-Backed Securities [Member]</t>
        </is>
      </c>
    </row>
    <row r="27">
      <c r="A27" s="3" t="inlineStr">
        <is>
          <t>Fair Value, Balance Sheet Grouping, Financial Statement Captions [Line Items]</t>
        </is>
      </c>
    </row>
    <row r="28">
      <c r="A28" s="4" t="inlineStr">
        <is>
          <t>Securities available-for-sale, at fair value</t>
        </is>
      </c>
      <c r="B28" s="5" t="n">
        <v>34446</v>
      </c>
      <c r="C28" s="5" t="n">
        <v>15696</v>
      </c>
    </row>
    <row r="29">
      <c r="A29" s="4" t="inlineStr">
        <is>
          <t>Mortgage-Backed Securities [Member] | Significant Other Observable Inputs (Level 2) [Member]</t>
        </is>
      </c>
    </row>
    <row r="30">
      <c r="A30" s="3" t="inlineStr">
        <is>
          <t>Fair Value, Balance Sheet Grouping, Financial Statement Captions [Line Items]</t>
        </is>
      </c>
    </row>
    <row r="31">
      <c r="A31" s="4" t="inlineStr">
        <is>
          <t>Securities available-for-sale, at fair value</t>
        </is>
      </c>
      <c r="B31" s="5" t="n">
        <v>34446</v>
      </c>
      <c r="C31" s="5" t="n">
        <v>15696</v>
      </c>
    </row>
    <row r="32">
      <c r="A32" s="4" t="inlineStr">
        <is>
          <t>Municipals [Member]</t>
        </is>
      </c>
    </row>
    <row r="33">
      <c r="A33" s="3" t="inlineStr">
        <is>
          <t>Fair Value, Balance Sheet Grouping, Financial Statement Captions [Line Items]</t>
        </is>
      </c>
    </row>
    <row r="34">
      <c r="A34" s="4" t="inlineStr">
        <is>
          <t>Securities available-for-sale, at fair value</t>
        </is>
      </c>
      <c r="B34" s="5" t="n">
        <v>45956</v>
      </c>
      <c r="C34" s="5" t="n">
        <v>24773</v>
      </c>
    </row>
    <row r="35">
      <c r="A35" s="4" t="inlineStr">
        <is>
          <t>Municipals [Member] | Significant Other Observable Inputs (Level 2) [Member]</t>
        </is>
      </c>
    </row>
    <row r="36">
      <c r="A36" s="3" t="inlineStr">
        <is>
          <t>Fair Value, Balance Sheet Grouping, Financial Statement Captions [Line Items]</t>
        </is>
      </c>
    </row>
    <row r="37">
      <c r="A37" s="4" t="inlineStr">
        <is>
          <t>Securities available-for-sale, at fair value</t>
        </is>
      </c>
      <c r="B37" s="5" t="n">
        <v>45956</v>
      </c>
      <c r="C37" s="5" t="n">
        <v>24773</v>
      </c>
    </row>
    <row r="38">
      <c r="A38" s="4" t="inlineStr">
        <is>
          <t>Corporates [Member]</t>
        </is>
      </c>
    </row>
    <row r="39">
      <c r="A39" s="3" t="inlineStr">
        <is>
          <t>Fair Value, Balance Sheet Grouping, Financial Statement Captions [Line Items]</t>
        </is>
      </c>
    </row>
    <row r="40">
      <c r="A40" s="4" t="inlineStr">
        <is>
          <t>Securities available-for-sale, at fair value</t>
        </is>
      </c>
      <c r="B40" s="5" t="n">
        <v>11858</v>
      </c>
      <c r="C40" s="5" t="n">
        <v>6369</v>
      </c>
    </row>
    <row r="41">
      <c r="A41" s="4" t="inlineStr">
        <is>
          <t>Corporates [Member] | Significant Other Observable Inputs (Level 2) [Member]</t>
        </is>
      </c>
    </row>
    <row r="42">
      <c r="A42" s="3" t="inlineStr">
        <is>
          <t>Fair Value, Balance Sheet Grouping, Financial Statement Captions [Line Items]</t>
        </is>
      </c>
    </row>
    <row r="43">
      <c r="A43" s="4" t="inlineStr">
        <is>
          <t>Securities available-for-sale, at fair value</t>
        </is>
      </c>
      <c r="B43" s="6" t="n">
        <v>11858</v>
      </c>
      <c r="C43" s="6" t="n">
        <v>6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Quantitative information about Level 3 Fair Value Measurements - Recurring) (Details) $ in Thousands</t>
        </is>
      </c>
      <c r="B1" s="2" t="inlineStr">
        <is>
          <t>Sep. 30, 2021USD ($)item</t>
        </is>
      </c>
      <c r="C1" s="2" t="inlineStr">
        <is>
          <t>Dec. 31, 2020USD ($)item</t>
        </is>
      </c>
    </row>
    <row r="2">
      <c r="A2" s="3" t="inlineStr">
        <is>
          <t>Fair Value Inputs, Assets, Quantitative Information [Line Items]</t>
        </is>
      </c>
    </row>
    <row r="3">
      <c r="A3" s="4" t="inlineStr">
        <is>
          <t>Assets, Fair Value | $</t>
        </is>
      </c>
      <c r="B3" s="6" t="n">
        <v>152473</v>
      </c>
      <c r="C3" s="6" t="n">
        <v>90610</v>
      </c>
    </row>
    <row r="4">
      <c r="A4" s="4" t="inlineStr">
        <is>
          <t>Significant Unobservable Inputs (Level 3) [Member]</t>
        </is>
      </c>
    </row>
    <row r="5">
      <c r="A5" s="3" t="inlineStr">
        <is>
          <t>Fair Value Inputs, Assets, Quantitative Information [Line Items]</t>
        </is>
      </c>
    </row>
    <row r="6">
      <c r="A6" s="4" t="inlineStr">
        <is>
          <t>Assets, Fair Value | $</t>
        </is>
      </c>
      <c r="B6" s="5" t="n">
        <v>175</v>
      </c>
      <c r="C6" s="5" t="n">
        <v>425</v>
      </c>
    </row>
    <row r="7">
      <c r="A7" s="4" t="inlineStr">
        <is>
          <t>IRLCs - Asset [Member] | Fair Value, Recurring [Member] | Valuation, Market Approach [Member] | Significant Unobservable Inputs (Level 3) [Member] | Measurement Input, Range Of Pull Through Rate [Member]</t>
        </is>
      </c>
    </row>
    <row r="8">
      <c r="A8" s="3" t="inlineStr">
        <is>
          <t>Fair Value Inputs, Assets, Quantitative Information [Line Items]</t>
        </is>
      </c>
    </row>
    <row r="9">
      <c r="A9" s="4" t="inlineStr">
        <is>
          <t>Assets, Fair Value | $</t>
        </is>
      </c>
      <c r="B9" s="6" t="n">
        <v>175</v>
      </c>
      <c r="C9" s="6" t="n">
        <v>425</v>
      </c>
    </row>
    <row r="10">
      <c r="A10" s="4" t="inlineStr">
        <is>
          <t>IRLCs - Asset [Member] | Fair Value, Recurring [Member] | Minimum [Member] | Valuation, Market Approach [Member] | Significant Unobservable Inputs (Level 3) [Member] | Measurement Input, Range Of Pull Through Rate [Member]</t>
        </is>
      </c>
    </row>
    <row r="11">
      <c r="A11" s="3" t="inlineStr">
        <is>
          <t>Fair Value Inputs, Assets, Quantitative Information [Line Items]</t>
        </is>
      </c>
    </row>
    <row r="12">
      <c r="A12" s="4" t="inlineStr">
        <is>
          <t>Assets, Range (Weighted Average) | item</t>
        </is>
      </c>
      <c r="B12" s="5" t="n">
        <v>70</v>
      </c>
      <c r="C12" s="5" t="n">
        <v>70</v>
      </c>
    </row>
    <row r="13">
      <c r="A13" s="4" t="inlineStr">
        <is>
          <t>IRLCs - Asset [Member] | Fair Value, Recurring [Member] | Maximum [Member] | Valuation, Market Approach [Member] | Significant Unobservable Inputs (Level 3) [Member] | Measurement Input, Range Of Pull Through Rate [Member]</t>
        </is>
      </c>
    </row>
    <row r="14">
      <c r="A14" s="3" t="inlineStr">
        <is>
          <t>Fair Value Inputs, Assets, Quantitative Information [Line Items]</t>
        </is>
      </c>
    </row>
    <row r="15">
      <c r="A15" s="4" t="inlineStr">
        <is>
          <t>Assets, Range (Weighted Average) | item</t>
        </is>
      </c>
      <c r="B15" s="5" t="n">
        <v>100</v>
      </c>
      <c r="C15" s="5" t="n">
        <v>100</v>
      </c>
    </row>
    <row r="16">
      <c r="A16" s="4" t="inlineStr">
        <is>
          <t>IRLCs - Asset [Member] | Fair Value, Recurring [Member] | Weighted Average [Member] | Valuation, Market Approach [Member] | Significant Unobservable Inputs (Level 3) [Member] | Measurement Input, Range Of Pull Through Rate [Member]</t>
        </is>
      </c>
    </row>
    <row r="17">
      <c r="A17" s="3" t="inlineStr">
        <is>
          <t>Fair Value Inputs, Assets, Quantitative Information [Line Items]</t>
        </is>
      </c>
    </row>
    <row r="18">
      <c r="A18" s="4" t="inlineStr">
        <is>
          <t>Assets, Range (Weighted Average) | item</t>
        </is>
      </c>
      <c r="B18" s="5" t="n">
        <v>85</v>
      </c>
      <c r="C18" s="5" t="n">
        <v>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Impaired Loans And Other Real Estate Owned Measured At Fair Value On A Nonrecurring Basis) (Details) - USD ($) $ in Thousands</t>
        </is>
      </c>
      <c r="B1" s="2" t="inlineStr">
        <is>
          <t>Sep. 30, 2021</t>
        </is>
      </c>
      <c r="C1" s="2" t="inlineStr">
        <is>
          <t>Dec. 31, 2020</t>
        </is>
      </c>
      <c r="D1" s="2" t="inlineStr">
        <is>
          <t>Dec. 31, 2019</t>
        </is>
      </c>
    </row>
    <row r="2">
      <c r="A2" s="3" t="inlineStr">
        <is>
          <t>Fair Value, Balance Sheet Grouping, Financial Statement Captions [Line Items]</t>
        </is>
      </c>
    </row>
    <row r="3">
      <c r="A3" s="4" t="inlineStr">
        <is>
          <t>Other real estate owned</t>
        </is>
      </c>
      <c r="B3" s="6" t="n">
        <v>806</v>
      </c>
      <c r="C3" s="6" t="n">
        <v>1105</v>
      </c>
      <c r="D3" s="6" t="n">
        <v>2339</v>
      </c>
    </row>
    <row r="4">
      <c r="A4" s="4" t="inlineStr">
        <is>
          <t>Fair Value, Nonrecurring [Member]</t>
        </is>
      </c>
    </row>
    <row r="5">
      <c r="A5" s="3" t="inlineStr">
        <is>
          <t>Fair Value, Balance Sheet Grouping, Financial Statement Captions [Line Items]</t>
        </is>
      </c>
    </row>
    <row r="6">
      <c r="A6" s="4" t="inlineStr">
        <is>
          <t>Impaired loans</t>
        </is>
      </c>
      <c r="B6" s="5" t="n">
        <v>1970</v>
      </c>
      <c r="C6" s="5" t="n">
        <v>1829</v>
      </c>
    </row>
    <row r="7">
      <c r="A7" s="4" t="inlineStr">
        <is>
          <t>Other real estate owned</t>
        </is>
      </c>
      <c r="B7" s="5" t="n">
        <v>806</v>
      </c>
      <c r="C7" s="5" t="n">
        <v>1105</v>
      </c>
    </row>
    <row r="8">
      <c r="A8" s="4" t="inlineStr">
        <is>
          <t>Significant Unobservable Inputs (Level 3) [Member] | Fair Value, Nonrecurring [Member]</t>
        </is>
      </c>
    </row>
    <row r="9">
      <c r="A9" s="3" t="inlineStr">
        <is>
          <t>Fair Value, Balance Sheet Grouping, Financial Statement Captions [Line Items]</t>
        </is>
      </c>
    </row>
    <row r="10">
      <c r="A10" s="4" t="inlineStr">
        <is>
          <t>Impaired loans</t>
        </is>
      </c>
      <c r="B10" s="5" t="n">
        <v>1970</v>
      </c>
      <c r="C10" s="5" t="n">
        <v>1829</v>
      </c>
    </row>
    <row r="11">
      <c r="A11" s="4" t="inlineStr">
        <is>
          <t>Other real estate owned</t>
        </is>
      </c>
      <c r="B11" s="6" t="n">
        <v>806</v>
      </c>
      <c r="C11" s="6" t="n">
        <v>11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Information Regarding Quantitative Inputs Used To Value Assets Classified As Level 3 - Nonrecurring) (Details) $ in Thousands</t>
        </is>
      </c>
      <c r="B1" s="2" t="inlineStr">
        <is>
          <t>Sep. 30, 2021USD ($)item</t>
        </is>
      </c>
      <c r="C1" s="2" t="inlineStr">
        <is>
          <t>Dec. 31, 2020USD ($)item</t>
        </is>
      </c>
    </row>
    <row r="2">
      <c r="A2" s="3" t="inlineStr">
        <is>
          <t>Fair Value Inputs, Assets, Quantitative Information [Line Items]</t>
        </is>
      </c>
    </row>
    <row r="3">
      <c r="A3" s="4" t="inlineStr">
        <is>
          <t>Assets, Fair Value | $</t>
        </is>
      </c>
      <c r="B3" s="6" t="n">
        <v>152473</v>
      </c>
      <c r="C3" s="6" t="n">
        <v>90610</v>
      </c>
    </row>
    <row r="4">
      <c r="A4" s="4" t="inlineStr">
        <is>
          <t>Significant Unobservable Inputs (Level 3) [Member]</t>
        </is>
      </c>
    </row>
    <row r="5">
      <c r="A5" s="3" t="inlineStr">
        <is>
          <t>Fair Value Inputs, Assets, Quantitative Information [Line Items]</t>
        </is>
      </c>
    </row>
    <row r="6">
      <c r="A6" s="4" t="inlineStr">
        <is>
          <t>Assets, Fair Value | $</t>
        </is>
      </c>
      <c r="B6" s="5" t="n">
        <v>175</v>
      </c>
      <c r="C6" s="5" t="n">
        <v>425</v>
      </c>
    </row>
    <row r="7">
      <c r="A7" s="4" t="inlineStr">
        <is>
          <t>Fair Value, Nonrecurring [Member] | Impaired Loans [Member] | Significant Unobservable Inputs (Level 3) [Member]</t>
        </is>
      </c>
    </row>
    <row r="8">
      <c r="A8" s="3" t="inlineStr">
        <is>
          <t>Fair Value Inputs, Assets, Quantitative Information [Line Items]</t>
        </is>
      </c>
    </row>
    <row r="9">
      <c r="A9" s="4" t="inlineStr">
        <is>
          <t>Assets, Fair Value | $</t>
        </is>
      </c>
      <c r="B9" s="6" t="n">
        <v>1970</v>
      </c>
      <c r="C9" s="6" t="n">
        <v>1829</v>
      </c>
    </row>
    <row r="10">
      <c r="A10" s="4" t="inlineStr">
        <is>
          <t>Fair Value, Nonrecurring [Member] | Impaired Loans [Member] | Minimum [Member] | Discounted Appraised Value [Member] | Significant Unobservable Inputs (Level 3) [Member] | Selling Cost [Member]</t>
        </is>
      </c>
    </row>
    <row r="11">
      <c r="A11" s="3" t="inlineStr">
        <is>
          <t>Fair Value Inputs, Assets, Quantitative Information [Line Items]</t>
        </is>
      </c>
    </row>
    <row r="12">
      <c r="A12" s="4" t="inlineStr">
        <is>
          <t>Impaired loans</t>
        </is>
      </c>
      <c r="B12" s="5" t="n">
        <v>0</v>
      </c>
      <c r="C12" s="5" t="n">
        <v>0</v>
      </c>
    </row>
    <row r="13">
      <c r="A13" s="4" t="inlineStr">
        <is>
          <t>Fair Value, Nonrecurring [Member] | Impaired Loans [Member] | Minimum [Member] | Discounted Appraised Value [Member] | Significant Unobservable Inputs (Level 3) [Member] | Discount For Lack Of Marketability And Age Of Appraisal [Member]</t>
        </is>
      </c>
    </row>
    <row r="14">
      <c r="A14" s="3" t="inlineStr">
        <is>
          <t>Fair Value Inputs, Assets, Quantitative Information [Line Items]</t>
        </is>
      </c>
    </row>
    <row r="15">
      <c r="A15" s="4" t="inlineStr">
        <is>
          <t>Impaired loans</t>
        </is>
      </c>
      <c r="B15" s="5" t="n">
        <v>0</v>
      </c>
      <c r="C15" s="5" t="n">
        <v>0</v>
      </c>
    </row>
    <row r="16">
      <c r="A16" s="4" t="inlineStr">
        <is>
          <t>Fair Value, Nonrecurring [Member] | Impaired Loans [Member] | Maximum [Member] | Discounted Appraised Value [Member] | Significant Unobservable Inputs (Level 3) [Member] | Selling Cost [Member]</t>
        </is>
      </c>
    </row>
    <row r="17">
      <c r="A17" s="3" t="inlineStr">
        <is>
          <t>Fair Value Inputs, Assets, Quantitative Information [Line Items]</t>
        </is>
      </c>
    </row>
    <row r="18">
      <c r="A18" s="4" t="inlineStr">
        <is>
          <t>Impaired loans</t>
        </is>
      </c>
      <c r="B18" s="5" t="n">
        <v>10</v>
      </c>
      <c r="C18" s="5" t="n">
        <v>10</v>
      </c>
    </row>
    <row r="19">
      <c r="A19" s="4" t="inlineStr">
        <is>
          <t>Fair Value, Nonrecurring [Member] | Impaired Loans [Member] | Maximum [Member] | Discounted Appraised Value [Member] | Significant Unobservable Inputs (Level 3) [Member] | Discount For Lack Of Marketability And Age Of Appraisal [Member]</t>
        </is>
      </c>
    </row>
    <row r="20">
      <c r="A20" s="3" t="inlineStr">
        <is>
          <t>Fair Value Inputs, Assets, Quantitative Information [Line Items]</t>
        </is>
      </c>
    </row>
    <row r="21">
      <c r="A21" s="4" t="inlineStr">
        <is>
          <t>Impaired loans</t>
        </is>
      </c>
      <c r="B21" s="5" t="n">
        <v>20</v>
      </c>
      <c r="C21" s="5" t="n">
        <v>20</v>
      </c>
    </row>
    <row r="22">
      <c r="A22" s="4" t="inlineStr">
        <is>
          <t>Fair Value, Nonrecurring [Member] | Impaired Loans [Member] | Weighted Average [Member] | Discounted Appraised Value [Member] | Significant Unobservable Inputs (Level 3) [Member] | Selling Cost [Member]</t>
        </is>
      </c>
    </row>
    <row r="23">
      <c r="A23" s="3" t="inlineStr">
        <is>
          <t>Fair Value Inputs, Assets, Quantitative Information [Line Items]</t>
        </is>
      </c>
    </row>
    <row r="24">
      <c r="A24" s="4" t="inlineStr">
        <is>
          <t>Impaired loans</t>
        </is>
      </c>
      <c r="B24" s="5" t="n">
        <v>8</v>
      </c>
      <c r="C24" s="5" t="n">
        <v>8</v>
      </c>
    </row>
    <row r="25">
      <c r="A25" s="4" t="inlineStr">
        <is>
          <t>Fair Value, Nonrecurring [Member] | Impaired Loans [Member] | Weighted Average [Member] | Discounted Appraised Value [Member] | Significant Unobservable Inputs (Level 3) [Member] | Discount For Lack Of Marketability And Age Of Appraisal [Member]</t>
        </is>
      </c>
    </row>
    <row r="26">
      <c r="A26" s="3" t="inlineStr">
        <is>
          <t>Fair Value Inputs, Assets, Quantitative Information [Line Items]</t>
        </is>
      </c>
    </row>
    <row r="27">
      <c r="A27" s="4" t="inlineStr">
        <is>
          <t>Impaired loans</t>
        </is>
      </c>
      <c r="B27" s="5" t="n">
        <v>6</v>
      </c>
      <c r="C27" s="5" t="n">
        <v>6</v>
      </c>
    </row>
    <row r="28">
      <c r="A28" s="4" t="inlineStr">
        <is>
          <t>Fair Value, Nonrecurring [Member] | OREO [Member] | Significant Unobservable Inputs (Level 3) [Member]</t>
        </is>
      </c>
    </row>
    <row r="29">
      <c r="A29" s="3" t="inlineStr">
        <is>
          <t>Fair Value Inputs, Assets, Quantitative Information [Line Items]</t>
        </is>
      </c>
    </row>
    <row r="30">
      <c r="A30" s="4" t="inlineStr">
        <is>
          <t>Assets, Fair Value | $</t>
        </is>
      </c>
      <c r="B30" s="6" t="n">
        <v>806</v>
      </c>
      <c r="C30" s="6" t="n">
        <v>1105</v>
      </c>
    </row>
    <row r="31">
      <c r="A31" s="4" t="inlineStr">
        <is>
          <t>Fair Value, Nonrecurring [Member] | OREO [Member] | Discounted Appraised Value [Member] | Significant Unobservable Inputs (Level 3) [Member] | Selling Cost [Member]</t>
        </is>
      </c>
    </row>
    <row r="32">
      <c r="A32" s="3" t="inlineStr">
        <is>
          <t>Fair Value Inputs, Assets, Quantitative Information [Line Items]</t>
        </is>
      </c>
    </row>
    <row r="33">
      <c r="A33" s="4" t="inlineStr">
        <is>
          <t>OREO</t>
        </is>
      </c>
      <c r="B33" s="5" t="n">
        <v>10</v>
      </c>
      <c r="C33" s="5" t="n">
        <v>10</v>
      </c>
    </row>
    <row r="34">
      <c r="A34" s="4" t="inlineStr">
        <is>
          <t>Fair Value, Nonrecurring [Member] | OREO [Member] | Minimum [Member] | Discounted Appraised Value [Member] | Significant Unobservable Inputs (Level 3) [Member] | Discount For Lack Of Marketability And Age Of Appraisal [Member]</t>
        </is>
      </c>
    </row>
    <row r="35">
      <c r="A35" s="3" t="inlineStr">
        <is>
          <t>Fair Value Inputs, Assets, Quantitative Information [Line Items]</t>
        </is>
      </c>
    </row>
    <row r="36">
      <c r="A36" s="4" t="inlineStr">
        <is>
          <t>OREO</t>
        </is>
      </c>
      <c r="B36" s="5" t="n">
        <v>0</v>
      </c>
      <c r="C36" s="5" t="n">
        <v>0</v>
      </c>
    </row>
    <row r="37">
      <c r="A37" s="4" t="inlineStr">
        <is>
          <t>Fair Value, Nonrecurring [Member] | OREO [Member] | Maximum [Member] | Discounted Appraised Value [Member] | Significant Unobservable Inputs (Level 3) [Member] | Discount For Lack Of Marketability And Age Of Appraisal [Member]</t>
        </is>
      </c>
    </row>
    <row r="38">
      <c r="A38" s="3" t="inlineStr">
        <is>
          <t>Fair Value Inputs, Assets, Quantitative Information [Line Items]</t>
        </is>
      </c>
    </row>
    <row r="39">
      <c r="A39" s="4" t="inlineStr">
        <is>
          <t>OREO</t>
        </is>
      </c>
      <c r="B39" s="5" t="n">
        <v>25</v>
      </c>
      <c r="C39" s="5" t="n">
        <v>25</v>
      </c>
    </row>
    <row r="40">
      <c r="A40" s="4" t="inlineStr">
        <is>
          <t>Fair Value, Nonrecurring [Member] | OREO [Member] | Weighted Average [Member] | Discounted Appraised Value [Member] | Significant Unobservable Inputs (Level 3) [Member] | Discount For Lack Of Marketability And Age Of Appraisal [Member]</t>
        </is>
      </c>
    </row>
    <row r="41">
      <c r="A41" s="3" t="inlineStr">
        <is>
          <t>Fair Value Inputs, Assets, Quantitative Information [Line Items]</t>
        </is>
      </c>
    </row>
    <row r="42">
      <c r="A42" s="4" t="inlineStr">
        <is>
          <t>OREO</t>
        </is>
      </c>
      <c r="B42" s="5" t="n">
        <v>15</v>
      </c>
      <c r="C42" s="5"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Sep. 30, 2021</t>
        </is>
      </c>
      <c r="C1" s="2" t="inlineStr">
        <is>
          <t>Dec. 31, 2020</t>
        </is>
      </c>
    </row>
    <row r="2">
      <c r="A2" s="3" t="inlineStr">
        <is>
          <t>Fair Value, Balance Sheet Grouping, Financial Statement Captions [Line Items]</t>
        </is>
      </c>
    </row>
    <row r="3">
      <c r="A3" s="4" t="inlineStr">
        <is>
          <t>Cash and due from banks</t>
        </is>
      </c>
      <c r="B3" s="6" t="n">
        <v>30340</v>
      </c>
      <c r="C3" s="6" t="n">
        <v>31683</v>
      </c>
    </row>
    <row r="4">
      <c r="A4" s="4" t="inlineStr">
        <is>
          <t>Fed funds sold</t>
        </is>
      </c>
      <c r="B4" s="5" t="n">
        <v>116956</v>
      </c>
      <c r="C4" s="5" t="n">
        <v>69203</v>
      </c>
    </row>
    <row r="5">
      <c r="A5" s="4" t="inlineStr">
        <is>
          <t>Available-for-sale Securities, Debt Securities</t>
        </is>
      </c>
      <c r="B5" s="5" t="n">
        <v>152298</v>
      </c>
      <c r="C5" s="5" t="n">
        <v>90185</v>
      </c>
    </row>
    <row r="6">
      <c r="A6" s="4" t="inlineStr">
        <is>
          <t>Held-to-maturity Securities</t>
        </is>
      </c>
      <c r="B6" s="5" t="n">
        <v>3659</v>
      </c>
      <c r="C6" s="5" t="n">
        <v>3671</v>
      </c>
    </row>
    <row r="7">
      <c r="A7" s="4" t="inlineStr">
        <is>
          <t>Restricted stock</t>
        </is>
      </c>
      <c r="B7" s="5" t="n">
        <v>1324</v>
      </c>
      <c r="C7" s="5" t="n">
        <v>1551</v>
      </c>
    </row>
    <row r="8">
      <c r="A8" s="4" t="inlineStr">
        <is>
          <t>Loans held for sale</t>
        </is>
      </c>
      <c r="B8" s="5" t="n">
        <v>6462</v>
      </c>
      <c r="C8" s="5" t="n">
        <v>7102</v>
      </c>
    </row>
    <row r="9">
      <c r="A9" s="4" t="inlineStr">
        <is>
          <t>Interest receivable</t>
        </is>
      </c>
      <c r="B9" s="5" t="n">
        <v>2106</v>
      </c>
      <c r="C9" s="5" t="n">
        <v>2350</v>
      </c>
    </row>
    <row r="10">
      <c r="A10" s="4" t="inlineStr">
        <is>
          <t>BOLI</t>
        </is>
      </c>
      <c r="B10" s="5" t="n">
        <v>18670</v>
      </c>
      <c r="C10" s="5" t="n">
        <v>16355</v>
      </c>
    </row>
    <row r="11">
      <c r="A11" s="4" t="inlineStr">
        <is>
          <t>Derivatives - IRLCs</t>
        </is>
      </c>
      <c r="B11" s="5" t="n">
        <v>175</v>
      </c>
      <c r="C11" s="5" t="n">
        <v>425</v>
      </c>
    </row>
    <row r="12">
      <c r="A12" s="4" t="inlineStr">
        <is>
          <t>Interest payable</t>
        </is>
      </c>
      <c r="B12" s="5" t="n">
        <v>49</v>
      </c>
      <c r="C12" s="5" t="n">
        <v>85</v>
      </c>
    </row>
    <row r="13">
      <c r="A13" s="4" t="inlineStr">
        <is>
          <t>Quoted Prices In Active Markets For Identical Assets (Level 1) [Member]</t>
        </is>
      </c>
    </row>
    <row r="14">
      <c r="A14" s="3" t="inlineStr">
        <is>
          <t>Fair Value, Balance Sheet Grouping, Financial Statement Captions [Line Items]</t>
        </is>
      </c>
    </row>
    <row r="15">
      <c r="A15" s="4" t="inlineStr">
        <is>
          <t>Cash and due from banks</t>
        </is>
      </c>
      <c r="B15" s="5" t="n">
        <v>30340</v>
      </c>
      <c r="C15" s="5" t="n">
        <v>31683</v>
      </c>
    </row>
    <row r="16">
      <c r="A16" s="4" t="inlineStr">
        <is>
          <t>Fed funds sold</t>
        </is>
      </c>
      <c r="B16" s="5" t="n">
        <v>116956</v>
      </c>
      <c r="C16" s="5" t="n">
        <v>69203</v>
      </c>
    </row>
    <row r="17">
      <c r="A17" s="4" t="inlineStr">
        <is>
          <t>Significant Other Observable Inputs (Level 2) [Member]</t>
        </is>
      </c>
    </row>
    <row r="18">
      <c r="A18" s="3" t="inlineStr">
        <is>
          <t>Fair Value, Balance Sheet Grouping, Financial Statement Captions [Line Items]</t>
        </is>
      </c>
    </row>
    <row r="19">
      <c r="A19" s="4" t="inlineStr">
        <is>
          <t>Available-for-sale Securities, Debt Securities</t>
        </is>
      </c>
      <c r="B19" s="5" t="n">
        <v>152298</v>
      </c>
      <c r="C19" s="5" t="n">
        <v>90185</v>
      </c>
    </row>
    <row r="20">
      <c r="A20" s="4" t="inlineStr">
        <is>
          <t>Held-to-maturity Securities</t>
        </is>
      </c>
      <c r="B20" s="5" t="n">
        <v>4028</v>
      </c>
      <c r="C20" s="5" t="n">
        <v>4192</v>
      </c>
    </row>
    <row r="21">
      <c r="A21" s="4" t="inlineStr">
        <is>
          <t>Restricted stock</t>
        </is>
      </c>
      <c r="B21" s="5" t="n">
        <v>1324</v>
      </c>
      <c r="C21" s="5" t="n">
        <v>1551</v>
      </c>
    </row>
    <row r="22">
      <c r="A22" s="4" t="inlineStr">
        <is>
          <t>Loans held for sale</t>
        </is>
      </c>
      <c r="B22" s="5" t="n">
        <v>6462</v>
      </c>
      <c r="C22" s="5" t="n">
        <v>7102</v>
      </c>
    </row>
    <row r="23">
      <c r="A23" s="4" t="inlineStr">
        <is>
          <t>Interest receivable</t>
        </is>
      </c>
      <c r="B23" s="5" t="n">
        <v>2106</v>
      </c>
      <c r="C23" s="5" t="n">
        <v>2350</v>
      </c>
    </row>
    <row r="24">
      <c r="A24" s="4" t="inlineStr">
        <is>
          <t>BOLI</t>
        </is>
      </c>
      <c r="B24" s="5" t="n">
        <v>18670</v>
      </c>
      <c r="C24" s="5" t="n">
        <v>16355</v>
      </c>
    </row>
    <row r="25">
      <c r="A25" s="4" t="inlineStr">
        <is>
          <t>Deposits</t>
        </is>
      </c>
      <c r="B25" s="5" t="n">
        <v>854458</v>
      </c>
      <c r="C25" s="5" t="n">
        <v>766212</v>
      </c>
    </row>
    <row r="26">
      <c r="A26" s="4" t="inlineStr">
        <is>
          <t>Capital notes</t>
        </is>
      </c>
      <c r="B26" s="5" t="n">
        <v>9480</v>
      </c>
      <c r="C26" s="5" t="n">
        <v>9003</v>
      </c>
    </row>
    <row r="27">
      <c r="A27" s="4" t="inlineStr">
        <is>
          <t>Interest payable</t>
        </is>
      </c>
      <c r="B27" s="5" t="n">
        <v>49</v>
      </c>
      <c r="C27" s="5" t="n">
        <v>85</v>
      </c>
    </row>
    <row r="28">
      <c r="A28" s="4" t="inlineStr">
        <is>
          <t>Significant Unobservable Inputs (Level 3) [Member]</t>
        </is>
      </c>
    </row>
    <row r="29">
      <c r="A29" s="3" t="inlineStr">
        <is>
          <t>Fair Value, Balance Sheet Grouping, Financial Statement Captions [Line Items]</t>
        </is>
      </c>
    </row>
    <row r="30">
      <c r="A30" s="4" t="inlineStr">
        <is>
          <t>Loans, net</t>
        </is>
      </c>
      <c r="B30" s="5" t="n">
        <v>576060</v>
      </c>
      <c r="C30" s="5" t="n">
        <v>598745</v>
      </c>
    </row>
    <row r="31">
      <c r="A31" s="4" t="inlineStr">
        <is>
          <t>Derivatives - IRLCs</t>
        </is>
      </c>
      <c r="B31" s="5" t="n">
        <v>175</v>
      </c>
      <c r="C31" s="5" t="n">
        <v>425</v>
      </c>
    </row>
    <row r="32">
      <c r="A32" s="4" t="inlineStr">
        <is>
          <t>Carrying Amounts [Member]</t>
        </is>
      </c>
    </row>
    <row r="33">
      <c r="A33" s="3" t="inlineStr">
        <is>
          <t>Fair Value, Balance Sheet Grouping, Financial Statement Captions [Line Items]</t>
        </is>
      </c>
    </row>
    <row r="34">
      <c r="A34" s="4" t="inlineStr">
        <is>
          <t>Cash and due from banks</t>
        </is>
      </c>
      <c r="B34" s="5" t="n">
        <v>30340</v>
      </c>
      <c r="C34" s="5" t="n">
        <v>31683</v>
      </c>
    </row>
    <row r="35">
      <c r="A35" s="4" t="inlineStr">
        <is>
          <t>Fed funds sold</t>
        </is>
      </c>
      <c r="B35" s="5" t="n">
        <v>116956</v>
      </c>
      <c r="C35" s="5" t="n">
        <v>69203</v>
      </c>
    </row>
    <row r="36">
      <c r="A36" s="4" t="inlineStr">
        <is>
          <t>Available-for-sale Securities, Debt Securities</t>
        </is>
      </c>
      <c r="B36" s="5" t="n">
        <v>152298</v>
      </c>
      <c r="C36" s="5" t="n">
        <v>90185</v>
      </c>
    </row>
    <row r="37">
      <c r="A37" s="4" t="inlineStr">
        <is>
          <t>Held-to-maturity Securities</t>
        </is>
      </c>
      <c r="B37" s="5" t="n">
        <v>3659</v>
      </c>
      <c r="C37" s="5" t="n">
        <v>3671</v>
      </c>
    </row>
    <row r="38">
      <c r="A38" s="4" t="inlineStr">
        <is>
          <t>Restricted stock</t>
        </is>
      </c>
      <c r="B38" s="5" t="n">
        <v>1324</v>
      </c>
      <c r="C38" s="5" t="n">
        <v>1551</v>
      </c>
    </row>
    <row r="39">
      <c r="A39" s="4" t="inlineStr">
        <is>
          <t>Loans, net</t>
        </is>
      </c>
      <c r="B39" s="5" t="n">
        <v>583572</v>
      </c>
      <c r="C39" s="5" t="n">
        <v>601934</v>
      </c>
    </row>
    <row r="40">
      <c r="A40" s="4" t="inlineStr">
        <is>
          <t>Loans held for sale</t>
        </is>
      </c>
      <c r="B40" s="5" t="n">
        <v>6462</v>
      </c>
      <c r="C40" s="5" t="n">
        <v>7102</v>
      </c>
    </row>
    <row r="41">
      <c r="A41" s="4" t="inlineStr">
        <is>
          <t>Interest receivable</t>
        </is>
      </c>
      <c r="B41" s="5" t="n">
        <v>2106</v>
      </c>
      <c r="C41" s="5" t="n">
        <v>2350</v>
      </c>
    </row>
    <row r="42">
      <c r="A42" s="4" t="inlineStr">
        <is>
          <t>BOLI</t>
        </is>
      </c>
      <c r="B42" s="5" t="n">
        <v>18670</v>
      </c>
      <c r="C42" s="5" t="n">
        <v>16355</v>
      </c>
    </row>
    <row r="43">
      <c r="A43" s="4" t="inlineStr">
        <is>
          <t>Derivatives - IRLCs</t>
        </is>
      </c>
      <c r="B43" s="5" t="n">
        <v>175</v>
      </c>
      <c r="C43" s="5" t="n">
        <v>425</v>
      </c>
    </row>
    <row r="44">
      <c r="A44" s="4" t="inlineStr">
        <is>
          <t>Deposits</t>
        </is>
      </c>
      <c r="B44" s="5" t="n">
        <v>853829</v>
      </c>
      <c r="C44" s="5" t="n">
        <v>764967</v>
      </c>
    </row>
    <row r="45">
      <c r="A45" s="4" t="inlineStr">
        <is>
          <t>Capital notes</t>
        </is>
      </c>
      <c r="B45" s="5" t="n">
        <v>10031</v>
      </c>
      <c r="C45" s="5" t="n">
        <v>10027</v>
      </c>
    </row>
    <row r="46">
      <c r="A46" s="4" t="inlineStr">
        <is>
          <t>Interest payable</t>
        </is>
      </c>
      <c r="B46" s="5" t="n">
        <v>49</v>
      </c>
      <c r="C46" s="5" t="n">
        <v>85</v>
      </c>
    </row>
    <row r="47">
      <c r="A47" s="4" t="inlineStr">
        <is>
          <t>Fair Values [Member]</t>
        </is>
      </c>
    </row>
    <row r="48">
      <c r="A48" s="3" t="inlineStr">
        <is>
          <t>Fair Value, Balance Sheet Grouping, Financial Statement Captions [Line Items]</t>
        </is>
      </c>
    </row>
    <row r="49">
      <c r="A49" s="4" t="inlineStr">
        <is>
          <t>Cash and due from banks</t>
        </is>
      </c>
      <c r="B49" s="5" t="n">
        <v>30340</v>
      </c>
      <c r="C49" s="5" t="n">
        <v>31683</v>
      </c>
    </row>
    <row r="50">
      <c r="A50" s="4" t="inlineStr">
        <is>
          <t>Fed funds sold</t>
        </is>
      </c>
      <c r="B50" s="5" t="n">
        <v>116956</v>
      </c>
      <c r="C50" s="5" t="n">
        <v>69203</v>
      </c>
    </row>
    <row r="51">
      <c r="A51" s="4" t="inlineStr">
        <is>
          <t>Available-for-sale Securities, Debt Securities</t>
        </is>
      </c>
      <c r="B51" s="5" t="n">
        <v>152298</v>
      </c>
      <c r="C51" s="5" t="n">
        <v>90185</v>
      </c>
    </row>
    <row r="52">
      <c r="A52" s="4" t="inlineStr">
        <is>
          <t>Held-to-maturity Securities</t>
        </is>
      </c>
      <c r="B52" s="5" t="n">
        <v>4028</v>
      </c>
      <c r="C52" s="5" t="n">
        <v>4192</v>
      </c>
    </row>
    <row r="53">
      <c r="A53" s="4" t="inlineStr">
        <is>
          <t>Restricted stock</t>
        </is>
      </c>
      <c r="B53" s="5" t="n">
        <v>1324</v>
      </c>
      <c r="C53" s="5" t="n">
        <v>1551</v>
      </c>
    </row>
    <row r="54">
      <c r="A54" s="4" t="inlineStr">
        <is>
          <t>Loans, net</t>
        </is>
      </c>
      <c r="B54" s="5" t="n">
        <v>576060</v>
      </c>
      <c r="C54" s="5" t="n">
        <v>598745</v>
      </c>
    </row>
    <row r="55">
      <c r="A55" s="4" t="inlineStr">
        <is>
          <t>Loans held for sale</t>
        </is>
      </c>
      <c r="B55" s="5" t="n">
        <v>6462</v>
      </c>
      <c r="C55" s="5" t="n">
        <v>7102</v>
      </c>
    </row>
    <row r="56">
      <c r="A56" s="4" t="inlineStr">
        <is>
          <t>Interest receivable</t>
        </is>
      </c>
      <c r="B56" s="5" t="n">
        <v>2106</v>
      </c>
      <c r="C56" s="5" t="n">
        <v>2350</v>
      </c>
    </row>
    <row r="57">
      <c r="A57" s="4" t="inlineStr">
        <is>
          <t>BOLI</t>
        </is>
      </c>
      <c r="B57" s="5" t="n">
        <v>18670</v>
      </c>
      <c r="C57" s="5" t="n">
        <v>16355</v>
      </c>
    </row>
    <row r="58">
      <c r="A58" s="4" t="inlineStr">
        <is>
          <t>Derivatives - IRLCs</t>
        </is>
      </c>
      <c r="B58" s="5" t="n">
        <v>175</v>
      </c>
      <c r="C58" s="5" t="n">
        <v>425</v>
      </c>
    </row>
    <row r="59">
      <c r="A59" s="4" t="inlineStr">
        <is>
          <t>Deposits</t>
        </is>
      </c>
      <c r="B59" s="5" t="n">
        <v>854458</v>
      </c>
      <c r="C59" s="5" t="n">
        <v>766212</v>
      </c>
    </row>
    <row r="60">
      <c r="A60" s="4" t="inlineStr">
        <is>
          <t>Capital notes</t>
        </is>
      </c>
      <c r="B60" s="5" t="n">
        <v>9480</v>
      </c>
      <c r="C60" s="5" t="n">
        <v>9003</v>
      </c>
    </row>
    <row r="61">
      <c r="A61" s="4" t="inlineStr">
        <is>
          <t>Interest payable</t>
        </is>
      </c>
      <c r="B61" s="6" t="n">
        <v>49</v>
      </c>
      <c r="C61" s="6" t="n">
        <v>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Securities (Narrative) (Details)</t>
        </is>
      </c>
      <c r="B1" s="2" t="inlineStr">
        <is>
          <t>9 Months Ended</t>
        </is>
      </c>
      <c r="D1" s="2" t="inlineStr">
        <is>
          <t>21 Months Ended</t>
        </is>
      </c>
    </row>
    <row r="2">
      <c r="B2" s="2" t="inlineStr">
        <is>
          <t>Sep. 30, 2021USD ($)security</t>
        </is>
      </c>
      <c r="C2" s="2" t="inlineStr">
        <is>
          <t>Sep. 30, 2020USD ($)</t>
        </is>
      </c>
      <c r="D2" s="2" t="inlineStr">
        <is>
          <t>Sep. 30, 2021USD ($)security</t>
        </is>
      </c>
      <c r="E2" s="2" t="inlineStr">
        <is>
          <t>Dec. 31, 2020USD ($)</t>
        </is>
      </c>
    </row>
    <row r="3">
      <c r="A3" s="3" t="inlineStr">
        <is>
          <t>Number Of Securities Evaluated For Other Than Temporary Impairment [Line Items]</t>
        </is>
      </c>
    </row>
    <row r="4">
      <c r="A4" s="4" t="inlineStr">
        <is>
          <t>Securities evaluated for other than temporary impairment | security</t>
        </is>
      </c>
      <c r="B4" s="5" t="n">
        <v>59</v>
      </c>
      <c r="D4" s="5" t="n">
        <v>59</v>
      </c>
    </row>
    <row r="5">
      <c r="A5" s="4" t="inlineStr">
        <is>
          <t>Securities available-for-sale, at fair value</t>
        </is>
      </c>
      <c r="B5" s="6" t="n">
        <v>152298000</v>
      </c>
      <c r="D5" s="6" t="n">
        <v>152298000</v>
      </c>
      <c r="E5" s="6" t="n">
        <v>90185000</v>
      </c>
    </row>
    <row r="6">
      <c r="A6" s="4" t="inlineStr">
        <is>
          <t>Debt Securities, Held-to-maturity, Sale</t>
        </is>
      </c>
      <c r="D6" s="6" t="n">
        <v>0</v>
      </c>
    </row>
    <row r="7">
      <c r="A7" s="4" t="inlineStr">
        <is>
          <t>Sales of available for sale securities</t>
        </is>
      </c>
      <c r="B7" s="6" t="n">
        <v>0</v>
      </c>
      <c r="C7" s="6" t="n">
        <v>13312000</v>
      </c>
    </row>
    <row r="8">
      <c r="A8" s="4" t="inlineStr">
        <is>
          <t>Marketable Securities, Realized Gain (Loss)</t>
        </is>
      </c>
      <c r="C8" s="6" t="n">
        <v>644000</v>
      </c>
    </row>
    <row r="9">
      <c r="A9" s="4" t="inlineStr">
        <is>
          <t>US Agency Obligations [Member]</t>
        </is>
      </c>
    </row>
    <row r="10">
      <c r="A10" s="3" t="inlineStr">
        <is>
          <t>Number Of Securities Evaluated For Other Than Temporary Impairment [Line Items]</t>
        </is>
      </c>
    </row>
    <row r="11">
      <c r="A11" s="4" t="inlineStr">
        <is>
          <t>Securities evaluated for other than temporary impairment | security</t>
        </is>
      </c>
      <c r="B11" s="5" t="n">
        <v>22</v>
      </c>
      <c r="D11" s="5" t="n">
        <v>22</v>
      </c>
    </row>
    <row r="12">
      <c r="A12" s="4" t="inlineStr">
        <is>
          <t>Securities available-for-sale, at fair value</t>
        </is>
      </c>
      <c r="B12" s="6" t="n">
        <v>58029000</v>
      </c>
      <c r="D12" s="6" t="n">
        <v>58029000</v>
      </c>
      <c r="E12" s="5" t="n">
        <v>41320000</v>
      </c>
    </row>
    <row r="13">
      <c r="A13" s="4" t="inlineStr">
        <is>
          <t>Municipals [Member]</t>
        </is>
      </c>
    </row>
    <row r="14">
      <c r="A14" s="3" t="inlineStr">
        <is>
          <t>Number Of Securities Evaluated For Other Than Temporary Impairment [Line Items]</t>
        </is>
      </c>
    </row>
    <row r="15">
      <c r="A15" s="4" t="inlineStr">
        <is>
          <t>Securities available-for-sale, at fair value</t>
        </is>
      </c>
      <c r="B15" s="6" t="n">
        <v>45956000</v>
      </c>
      <c r="D15" s="6" t="n">
        <v>45956000</v>
      </c>
      <c r="E15" s="6" t="n">
        <v>24773000</v>
      </c>
    </row>
    <row r="16">
      <c r="A16" s="4" t="inlineStr">
        <is>
          <t>S&amp;P Rated AAA [Member]</t>
        </is>
      </c>
    </row>
    <row r="17">
      <c r="A17" s="3" t="inlineStr">
        <is>
          <t>Number Of Securities Evaluated For Other Than Temporary Impairment [Line Items]</t>
        </is>
      </c>
    </row>
    <row r="18">
      <c r="A18" s="4" t="inlineStr">
        <is>
          <t>Securities evaluated for other than temporary impairment | security</t>
        </is>
      </c>
      <c r="B18" s="5" t="n">
        <v>23</v>
      </c>
      <c r="D18" s="5" t="n">
        <v>23</v>
      </c>
    </row>
    <row r="19">
      <c r="A19" s="4" t="inlineStr">
        <is>
          <t>S&amp;P Rated AA [Member]</t>
        </is>
      </c>
    </row>
    <row r="20">
      <c r="A20" s="3" t="inlineStr">
        <is>
          <t>Number Of Securities Evaluated For Other Than Temporary Impairment [Line Items]</t>
        </is>
      </c>
    </row>
    <row r="21">
      <c r="A21" s="4" t="inlineStr">
        <is>
          <t>Securities evaluated for other than temporary impairment | security</t>
        </is>
      </c>
      <c r="B21" s="5" t="n">
        <v>33</v>
      </c>
      <c r="D21" s="5" t="n">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Sep. 30, 2021</t>
        </is>
      </c>
      <c r="C1" s="2" t="inlineStr">
        <is>
          <t>Dec. 31, 2020</t>
        </is>
      </c>
    </row>
    <row r="2">
      <c r="A2" s="3" t="inlineStr">
        <is>
          <t>Schedule Of Available-For-Sale Securities And Held-To-Maturity Securities [Line Items]</t>
        </is>
      </c>
    </row>
    <row r="3">
      <c r="A3" s="4" t="inlineStr">
        <is>
          <t>Held-to-maturity</t>
        </is>
      </c>
      <c r="B3" s="6" t="n">
        <v>3659</v>
      </c>
      <c r="C3" s="6" t="n">
        <v>3671</v>
      </c>
    </row>
    <row r="4">
      <c r="A4" s="4" t="inlineStr">
        <is>
          <t>Held-to-Maturity, Fair Value</t>
        </is>
      </c>
      <c r="B4" s="5" t="n">
        <v>4028</v>
      </c>
      <c r="C4" s="5" t="n">
        <v>4192</v>
      </c>
    </row>
    <row r="5">
      <c r="A5" s="4" t="inlineStr">
        <is>
          <t>Available-for-Sale, Amortized Cost</t>
        </is>
      </c>
      <c r="B5" s="5" t="n">
        <v>152787</v>
      </c>
      <c r="C5" s="5" t="n">
        <v>87917</v>
      </c>
    </row>
    <row r="6">
      <c r="A6" s="4" t="inlineStr">
        <is>
          <t>Available-for-Sale, Gross Unrealized Gains</t>
        </is>
      </c>
      <c r="B6" s="5" t="n">
        <v>1554</v>
      </c>
      <c r="C6" s="5" t="n">
        <v>2705</v>
      </c>
    </row>
    <row r="7">
      <c r="A7" s="4" t="inlineStr">
        <is>
          <t>Available-for-Sale, Gross Unrealized Losses</t>
        </is>
      </c>
      <c r="B7" s="5" t="n">
        <v>-2043</v>
      </c>
      <c r="C7" s="5" t="n">
        <v>-437</v>
      </c>
    </row>
    <row r="8">
      <c r="A8" s="4" t="inlineStr">
        <is>
          <t>Available-for-sale, Fair Value</t>
        </is>
      </c>
      <c r="B8" s="5" t="n">
        <v>152298</v>
      </c>
      <c r="C8" s="5" t="n">
        <v>90185</v>
      </c>
    </row>
    <row r="9">
      <c r="A9" s="4" t="inlineStr">
        <is>
          <t>US Treasuries [Member]</t>
        </is>
      </c>
    </row>
    <row r="10">
      <c r="A10" s="3" t="inlineStr">
        <is>
          <t>Schedule Of Available-For-Sale Securities And Held-To-Maturity Securities [Line Items]</t>
        </is>
      </c>
    </row>
    <row r="11">
      <c r="A11" s="4" t="inlineStr">
        <is>
          <t>Available-for-Sale, Amortized Cost</t>
        </is>
      </c>
      <c r="B11" s="5" t="n">
        <v>2000</v>
      </c>
      <c r="C11" s="5" t="n">
        <v>2000</v>
      </c>
    </row>
    <row r="12">
      <c r="A12" s="4" t="inlineStr">
        <is>
          <t>Available-for-Sale, Gross Unrealized Gains</t>
        </is>
      </c>
      <c r="B12" s="5" t="n">
        <v>9</v>
      </c>
      <c r="C12" s="5" t="n">
        <v>27</v>
      </c>
    </row>
    <row r="13">
      <c r="A13" s="4" t="inlineStr">
        <is>
          <t>Available-for-sale, Fair Value</t>
        </is>
      </c>
      <c r="B13" s="5" t="n">
        <v>2009</v>
      </c>
      <c r="C13" s="5" t="n">
        <v>2027</v>
      </c>
    </row>
    <row r="14">
      <c r="A14" s="4" t="inlineStr">
        <is>
          <t>US Agency Obligations [Member]</t>
        </is>
      </c>
    </row>
    <row r="15">
      <c r="A15" s="3" t="inlineStr">
        <is>
          <t>Schedule Of Available-For-Sale Securities And Held-To-Maturity Securities [Line Items]</t>
        </is>
      </c>
    </row>
    <row r="16">
      <c r="A16" s="4" t="inlineStr">
        <is>
          <t>Held-to-maturity</t>
        </is>
      </c>
      <c r="B16" s="5" t="n">
        <v>3659</v>
      </c>
      <c r="C16" s="5" t="n">
        <v>3671</v>
      </c>
    </row>
    <row r="17">
      <c r="A17" s="4" t="inlineStr">
        <is>
          <t>Held-to-maturity, Gross Unrealized Gains</t>
        </is>
      </c>
      <c r="B17" s="5" t="n">
        <v>369</v>
      </c>
      <c r="C17" s="5" t="n">
        <v>521</v>
      </c>
    </row>
    <row r="18">
      <c r="A18" s="4" t="inlineStr">
        <is>
          <t>Held-to-Maturity, Fair Value</t>
        </is>
      </c>
      <c r="B18" s="5" t="n">
        <v>4028</v>
      </c>
      <c r="C18" s="5" t="n">
        <v>4192</v>
      </c>
    </row>
    <row r="19">
      <c r="A19" s="4" t="inlineStr">
        <is>
          <t>Available-for-Sale, Amortized Cost</t>
        </is>
      </c>
      <c r="B19" s="5" t="n">
        <v>58242</v>
      </c>
      <c r="C19" s="5" t="n">
        <v>40111</v>
      </c>
    </row>
    <row r="20">
      <c r="A20" s="4" t="inlineStr">
        <is>
          <t>Available-for-Sale, Gross Unrealized Gains</t>
        </is>
      </c>
      <c r="B20" s="5" t="n">
        <v>793</v>
      </c>
      <c r="C20" s="5" t="n">
        <v>1544</v>
      </c>
    </row>
    <row r="21">
      <c r="A21" s="4" t="inlineStr">
        <is>
          <t>Available-for-Sale, Gross Unrealized Losses</t>
        </is>
      </c>
      <c r="B21" s="5" t="n">
        <v>-1006</v>
      </c>
      <c r="C21" s="5" t="n">
        <v>-335</v>
      </c>
    </row>
    <row r="22">
      <c r="A22" s="4" t="inlineStr">
        <is>
          <t>Available-for-sale, Fair Value</t>
        </is>
      </c>
      <c r="B22" s="5" t="n">
        <v>58029</v>
      </c>
      <c r="C22" s="5" t="n">
        <v>41320</v>
      </c>
    </row>
    <row r="23">
      <c r="A23" s="4" t="inlineStr">
        <is>
          <t>Mortgage-Backed Securities [Member]</t>
        </is>
      </c>
    </row>
    <row r="24">
      <c r="A24" s="3" t="inlineStr">
        <is>
          <t>Schedule Of Available-For-Sale Securities And Held-To-Maturity Securities [Line Items]</t>
        </is>
      </c>
    </row>
    <row r="25">
      <c r="A25" s="4" t="inlineStr">
        <is>
          <t>Available-for-Sale, Amortized Cost</t>
        </is>
      </c>
      <c r="B25" s="5" t="n">
        <v>34659</v>
      </c>
      <c r="C25" s="5" t="n">
        <v>15461</v>
      </c>
    </row>
    <row r="26">
      <c r="A26" s="4" t="inlineStr">
        <is>
          <t>Available-for-Sale, Gross Unrealized Gains</t>
        </is>
      </c>
      <c r="B26" s="5" t="n">
        <v>120</v>
      </c>
      <c r="C26" s="5" t="n">
        <v>241</v>
      </c>
    </row>
    <row r="27">
      <c r="A27" s="4" t="inlineStr">
        <is>
          <t>Available-for-Sale, Gross Unrealized Losses</t>
        </is>
      </c>
      <c r="B27" s="5" t="n">
        <v>-333</v>
      </c>
      <c r="C27" s="5" t="n">
        <v>-6</v>
      </c>
    </row>
    <row r="28">
      <c r="A28" s="4" t="inlineStr">
        <is>
          <t>Available-for-sale, Fair Value</t>
        </is>
      </c>
      <c r="B28" s="5" t="n">
        <v>34446</v>
      </c>
      <c r="C28" s="5" t="n">
        <v>15696</v>
      </c>
    </row>
    <row r="29">
      <c r="A29" s="4" t="inlineStr">
        <is>
          <t>Municipals [Member]</t>
        </is>
      </c>
    </row>
    <row r="30">
      <c r="A30" s="3" t="inlineStr">
        <is>
          <t>Schedule Of Available-For-Sale Securities And Held-To-Maturity Securities [Line Items]</t>
        </is>
      </c>
    </row>
    <row r="31">
      <c r="A31" s="4" t="inlineStr">
        <is>
          <t>Available-for-Sale, Amortized Cost</t>
        </is>
      </c>
      <c r="B31" s="5" t="n">
        <v>46229</v>
      </c>
      <c r="C31" s="5" t="n">
        <v>24275</v>
      </c>
    </row>
    <row r="32">
      <c r="A32" s="4" t="inlineStr">
        <is>
          <t>Available-for-Sale, Gross Unrealized Gains</t>
        </is>
      </c>
      <c r="B32" s="5" t="n">
        <v>399</v>
      </c>
      <c r="C32" s="5" t="n">
        <v>594</v>
      </c>
    </row>
    <row r="33">
      <c r="A33" s="4" t="inlineStr">
        <is>
          <t>Available-for-Sale, Gross Unrealized Losses</t>
        </is>
      </c>
      <c r="B33" s="5" t="n">
        <v>-672</v>
      </c>
      <c r="C33" s="5" t="n">
        <v>-96</v>
      </c>
    </row>
    <row r="34">
      <c r="A34" s="4" t="inlineStr">
        <is>
          <t>Available-for-sale, Fair Value</t>
        </is>
      </c>
      <c r="B34" s="5" t="n">
        <v>45956</v>
      </c>
      <c r="C34" s="5" t="n">
        <v>24773</v>
      </c>
    </row>
    <row r="35">
      <c r="A35" s="4" t="inlineStr">
        <is>
          <t>Corporates [Member]</t>
        </is>
      </c>
    </row>
    <row r="36">
      <c r="A36" s="3" t="inlineStr">
        <is>
          <t>Schedule Of Available-For-Sale Securities And Held-To-Maturity Securities [Line Items]</t>
        </is>
      </c>
    </row>
    <row r="37">
      <c r="A37" s="4" t="inlineStr">
        <is>
          <t>Available-for-Sale, Amortized Cost</t>
        </is>
      </c>
      <c r="B37" s="5" t="n">
        <v>11657</v>
      </c>
      <c r="C37" s="5" t="n">
        <v>6070</v>
      </c>
    </row>
    <row r="38">
      <c r="A38" s="4" t="inlineStr">
        <is>
          <t>Available-for-Sale, Gross Unrealized Gains</t>
        </is>
      </c>
      <c r="B38" s="5" t="n">
        <v>233</v>
      </c>
      <c r="C38" s="5" t="n">
        <v>299</v>
      </c>
    </row>
    <row r="39">
      <c r="A39" s="4" t="inlineStr">
        <is>
          <t>Available-for-Sale, Gross Unrealized Losses</t>
        </is>
      </c>
      <c r="B39" s="5" t="n">
        <v>-32</v>
      </c>
    </row>
    <row r="40">
      <c r="A40" s="4" t="inlineStr">
        <is>
          <t>Available-for-sale, Fair Value</t>
        </is>
      </c>
      <c r="B40" s="6" t="n">
        <v>11858</v>
      </c>
      <c r="C40" s="6" t="n">
        <v>6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Sep. 30, 2021</t>
        </is>
      </c>
      <c r="C1" s="2" t="inlineStr">
        <is>
          <t>Dec. 31, 2020</t>
        </is>
      </c>
    </row>
    <row r="2">
      <c r="A2" s="3" t="inlineStr">
        <is>
          <t>Schedule of Available-for-sale Securities [Line Items]</t>
        </is>
      </c>
    </row>
    <row r="3">
      <c r="A3" s="4" t="inlineStr">
        <is>
          <t>Fair Value, Less than 12 months</t>
        </is>
      </c>
      <c r="B3" s="6" t="n">
        <v>92591</v>
      </c>
      <c r="C3" s="6" t="n">
        <v>32211</v>
      </c>
    </row>
    <row r="4">
      <c r="A4" s="4" t="inlineStr">
        <is>
          <t>Fair Value, More than 12 months</t>
        </is>
      </c>
      <c r="B4" s="5" t="n">
        <v>9903</v>
      </c>
    </row>
    <row r="5">
      <c r="A5" s="4" t="inlineStr">
        <is>
          <t>Fair Value, Total</t>
        </is>
      </c>
      <c r="B5" s="5" t="n">
        <v>102494</v>
      </c>
      <c r="C5" s="5" t="n">
        <v>32211</v>
      </c>
    </row>
    <row r="6">
      <c r="A6" s="4" t="inlineStr">
        <is>
          <t>Unrealized Losses, Less than 12 months</t>
        </is>
      </c>
      <c r="B6" s="5" t="n">
        <v>1588</v>
      </c>
      <c r="C6" s="5" t="n">
        <v>437</v>
      </c>
    </row>
    <row r="7">
      <c r="A7" s="4" t="inlineStr">
        <is>
          <t>Unrealized Losses, More than 12 months</t>
        </is>
      </c>
      <c r="B7" s="5" t="n">
        <v>455</v>
      </c>
    </row>
    <row r="8">
      <c r="A8" s="4" t="inlineStr">
        <is>
          <t>Unrealized Losses, Total</t>
        </is>
      </c>
      <c r="B8" s="5" t="n">
        <v>2043</v>
      </c>
      <c r="C8" s="5" t="n">
        <v>437</v>
      </c>
    </row>
    <row r="9">
      <c r="A9" s="4" t="inlineStr">
        <is>
          <t>US Agency Obligations [Member]</t>
        </is>
      </c>
    </row>
    <row r="10">
      <c r="A10" s="3" t="inlineStr">
        <is>
          <t>Schedule of Available-for-sale Securities [Line Items]</t>
        </is>
      </c>
    </row>
    <row r="11">
      <c r="A11" s="4" t="inlineStr">
        <is>
          <t>Fair Value, Less than 12 months</t>
        </is>
      </c>
      <c r="B11" s="5" t="n">
        <v>29945</v>
      </c>
      <c r="C11" s="5" t="n">
        <v>15808</v>
      </c>
    </row>
    <row r="12">
      <c r="A12" s="4" t="inlineStr">
        <is>
          <t>Fair Value, More than 12 months</t>
        </is>
      </c>
      <c r="B12" s="5" t="n">
        <v>6467</v>
      </c>
    </row>
    <row r="13">
      <c r="A13" s="4" t="inlineStr">
        <is>
          <t>Fair Value, Total</t>
        </is>
      </c>
      <c r="B13" s="5" t="n">
        <v>36412</v>
      </c>
      <c r="C13" s="5" t="n">
        <v>15808</v>
      </c>
    </row>
    <row r="14">
      <c r="A14" s="4" t="inlineStr">
        <is>
          <t>Unrealized Losses, Less than 12 months</t>
        </is>
      </c>
      <c r="B14" s="5" t="n">
        <v>675</v>
      </c>
      <c r="C14" s="5" t="n">
        <v>335</v>
      </c>
    </row>
    <row r="15">
      <c r="A15" s="4" t="inlineStr">
        <is>
          <t>Unrealized Losses, More than 12 months</t>
        </is>
      </c>
      <c r="B15" s="5" t="n">
        <v>331</v>
      </c>
    </row>
    <row r="16">
      <c r="A16" s="4" t="inlineStr">
        <is>
          <t>Unrealized Losses, Total</t>
        </is>
      </c>
      <c r="B16" s="5" t="n">
        <v>1006</v>
      </c>
      <c r="C16" s="5" t="n">
        <v>335</v>
      </c>
    </row>
    <row r="17">
      <c r="A17" s="4" t="inlineStr">
        <is>
          <t>Mortgage-Backed Securities [Member]</t>
        </is>
      </c>
    </row>
    <row r="18">
      <c r="A18" s="3" t="inlineStr">
        <is>
          <t>Schedule of Available-for-sale Securities [Line Items]</t>
        </is>
      </c>
    </row>
    <row r="19">
      <c r="A19" s="4" t="inlineStr">
        <is>
          <t>Fair Value, Less than 12 months</t>
        </is>
      </c>
      <c r="B19" s="5" t="n">
        <v>30340</v>
      </c>
      <c r="C19" s="5" t="n">
        <v>8201</v>
      </c>
    </row>
    <row r="20">
      <c r="A20" s="4" t="inlineStr">
        <is>
          <t>Fair Value, Total</t>
        </is>
      </c>
      <c r="B20" s="5" t="n">
        <v>30340</v>
      </c>
      <c r="C20" s="5" t="n">
        <v>8201</v>
      </c>
    </row>
    <row r="21">
      <c r="A21" s="4" t="inlineStr">
        <is>
          <t>Unrealized Losses, Less than 12 months</t>
        </is>
      </c>
      <c r="B21" s="5" t="n">
        <v>333</v>
      </c>
      <c r="C21" s="5" t="n">
        <v>6</v>
      </c>
    </row>
    <row r="22">
      <c r="A22" s="4" t="inlineStr">
        <is>
          <t>Unrealized Losses, Total</t>
        </is>
      </c>
      <c r="B22" s="5" t="n">
        <v>333</v>
      </c>
      <c r="C22" s="5" t="n">
        <v>6</v>
      </c>
    </row>
    <row r="23">
      <c r="A23" s="4" t="inlineStr">
        <is>
          <t>Municipals [Member]</t>
        </is>
      </c>
    </row>
    <row r="24">
      <c r="A24" s="3" t="inlineStr">
        <is>
          <t>Schedule of Available-for-sale Securities [Line Items]</t>
        </is>
      </c>
    </row>
    <row r="25">
      <c r="A25" s="4" t="inlineStr">
        <is>
          <t>Fair Value, Less than 12 months</t>
        </is>
      </c>
      <c r="B25" s="5" t="n">
        <v>30338</v>
      </c>
      <c r="C25" s="5" t="n">
        <v>8202</v>
      </c>
    </row>
    <row r="26">
      <c r="A26" s="4" t="inlineStr">
        <is>
          <t>Fair Value, More than 12 months</t>
        </is>
      </c>
      <c r="B26" s="5" t="n">
        <v>3436</v>
      </c>
    </row>
    <row r="27">
      <c r="A27" s="4" t="inlineStr">
        <is>
          <t>Fair Value, Total</t>
        </is>
      </c>
      <c r="B27" s="5" t="n">
        <v>33774</v>
      </c>
      <c r="C27" s="5" t="n">
        <v>8202</v>
      </c>
    </row>
    <row r="28">
      <c r="A28" s="4" t="inlineStr">
        <is>
          <t>Unrealized Losses, Less than 12 months</t>
        </is>
      </c>
      <c r="B28" s="5" t="n">
        <v>548</v>
      </c>
      <c r="C28" s="5" t="n">
        <v>96</v>
      </c>
    </row>
    <row r="29">
      <c r="A29" s="4" t="inlineStr">
        <is>
          <t>Unrealized Losses, More than 12 months</t>
        </is>
      </c>
      <c r="B29" s="5" t="n">
        <v>124</v>
      </c>
    </row>
    <row r="30">
      <c r="A30" s="4" t="inlineStr">
        <is>
          <t>Unrealized Losses, Total</t>
        </is>
      </c>
      <c r="B30" s="5" t="n">
        <v>672</v>
      </c>
      <c r="C30" s="6" t="n">
        <v>96</v>
      </c>
    </row>
    <row r="31">
      <c r="A31" s="4" t="inlineStr">
        <is>
          <t>Corporates [Member]</t>
        </is>
      </c>
    </row>
    <row r="32">
      <c r="A32" s="3" t="inlineStr">
        <is>
          <t>Schedule of Available-for-sale Securities [Line Items]</t>
        </is>
      </c>
    </row>
    <row r="33">
      <c r="A33" s="4" t="inlineStr">
        <is>
          <t>Fair Value, Less than 12 months</t>
        </is>
      </c>
      <c r="B33" s="5" t="n">
        <v>1968</v>
      </c>
    </row>
    <row r="34">
      <c r="A34" s="4" t="inlineStr">
        <is>
          <t>Fair Value, Total</t>
        </is>
      </c>
      <c r="B34" s="5" t="n">
        <v>1968</v>
      </c>
    </row>
    <row r="35">
      <c r="A35" s="4" t="inlineStr">
        <is>
          <t>Unrealized Losses, Less than 12 months</t>
        </is>
      </c>
      <c r="B35" s="5" t="n">
        <v>32</v>
      </c>
    </row>
    <row r="36">
      <c r="A36" s="4" t="inlineStr">
        <is>
          <t>Unrealized Losses, Total</t>
        </is>
      </c>
      <c r="B36" s="6" t="n">
        <v>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9 Months Ended</t>
        </is>
      </c>
    </row>
    <row r="2">
      <c r="B2" s="2" t="inlineStr">
        <is>
          <t>Sep. 30, 2021segment</t>
        </is>
      </c>
    </row>
    <row r="3">
      <c r="A3" s="3" t="inlineStr">
        <is>
          <t>Business Segments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6605000</v>
      </c>
      <c r="C4" s="6" t="n">
        <v>6958000</v>
      </c>
      <c r="D4" s="6" t="n">
        <v>20089000</v>
      </c>
      <c r="E4" s="6" t="n">
        <v>20695000</v>
      </c>
    </row>
    <row r="5">
      <c r="A5" s="3" t="inlineStr">
        <is>
          <t>Securities</t>
        </is>
      </c>
    </row>
    <row r="6">
      <c r="A6" s="4" t="inlineStr">
        <is>
          <t>US Government and agency obligations</t>
        </is>
      </c>
      <c r="B6" s="5" t="n">
        <v>230000</v>
      </c>
      <c r="C6" s="5" t="n">
        <v>168000</v>
      </c>
      <c r="D6" s="5" t="n">
        <v>640000</v>
      </c>
      <c r="E6" s="5" t="n">
        <v>506000</v>
      </c>
    </row>
    <row r="7">
      <c r="A7" s="4" t="inlineStr">
        <is>
          <t>Mortgage backed securities</t>
        </is>
      </c>
      <c r="B7" s="5" t="n">
        <v>138000</v>
      </c>
      <c r="C7" s="5" t="n">
        <v>50000</v>
      </c>
      <c r="D7" s="5" t="n">
        <v>299000</v>
      </c>
      <c r="E7" s="5" t="n">
        <v>164000</v>
      </c>
    </row>
    <row r="8">
      <c r="A8" s="4" t="inlineStr">
        <is>
          <t>Municipals - taxable</t>
        </is>
      </c>
      <c r="B8" s="5" t="n">
        <v>234000</v>
      </c>
      <c r="C8" s="5" t="n">
        <v>93000</v>
      </c>
      <c r="D8" s="5" t="n">
        <v>572000</v>
      </c>
      <c r="E8" s="5" t="n">
        <v>248000</v>
      </c>
    </row>
    <row r="9">
      <c r="A9" s="4" t="inlineStr">
        <is>
          <t>Municipals - tax exempt</t>
        </is>
      </c>
      <c r="B9" s="5" t="n">
        <v>9000</v>
      </c>
      <c r="C9" s="5" t="n">
        <v>1000</v>
      </c>
      <c r="D9" s="5" t="n">
        <v>27000</v>
      </c>
      <c r="E9" s="5" t="n">
        <v>1000</v>
      </c>
    </row>
    <row r="10">
      <c r="A10" s="4" t="inlineStr">
        <is>
          <t>Dividends</t>
        </is>
      </c>
      <c r="B10" s="5" t="n">
        <v>4000</v>
      </c>
      <c r="C10" s="5" t="n">
        <v>15000</v>
      </c>
      <c r="D10" s="5" t="n">
        <v>39000</v>
      </c>
      <c r="E10" s="5" t="n">
        <v>48000</v>
      </c>
    </row>
    <row r="11">
      <c r="A11" s="4" t="inlineStr">
        <is>
          <t>Other (Corporates)</t>
        </is>
      </c>
      <c r="B11" s="5" t="n">
        <v>55000</v>
      </c>
      <c r="C11" s="5" t="n">
        <v>25000</v>
      </c>
      <c r="D11" s="5" t="n">
        <v>155000</v>
      </c>
      <c r="E11" s="5" t="n">
        <v>71000</v>
      </c>
    </row>
    <row r="12">
      <c r="A12" s="4" t="inlineStr">
        <is>
          <t>Interest bearing deposits</t>
        </is>
      </c>
      <c r="B12" s="5" t="n">
        <v>7000</v>
      </c>
      <c r="C12" s="5" t="n">
        <v>15000</v>
      </c>
      <c r="D12" s="5" t="n">
        <v>26000</v>
      </c>
      <c r="E12" s="5" t="n">
        <v>85000</v>
      </c>
    </row>
    <row r="13">
      <c r="A13" s="4" t="inlineStr">
        <is>
          <t>Federal Funds sold</t>
        </is>
      </c>
      <c r="B13" s="5" t="n">
        <v>33000</v>
      </c>
      <c r="C13" s="5" t="n">
        <v>13000</v>
      </c>
      <c r="D13" s="5" t="n">
        <v>67000</v>
      </c>
      <c r="E13" s="5" t="n">
        <v>89000</v>
      </c>
    </row>
    <row r="14">
      <c r="A14" s="4" t="inlineStr">
        <is>
          <t>Total interest income</t>
        </is>
      </c>
      <c r="B14" s="5" t="n">
        <v>7315000</v>
      </c>
      <c r="C14" s="5" t="n">
        <v>7338000</v>
      </c>
      <c r="D14" s="5" t="n">
        <v>21914000</v>
      </c>
      <c r="E14" s="5" t="n">
        <v>21907000</v>
      </c>
    </row>
    <row r="15">
      <c r="A15" s="3" t="inlineStr">
        <is>
          <t>Deposits</t>
        </is>
      </c>
    </row>
    <row r="16">
      <c r="A16" s="4" t="inlineStr">
        <is>
          <t>NOW, money market savings</t>
        </is>
      </c>
      <c r="B16" s="5" t="n">
        <v>146000</v>
      </c>
      <c r="C16" s="5" t="n">
        <v>177000</v>
      </c>
      <c r="D16" s="5" t="n">
        <v>419000</v>
      </c>
      <c r="E16" s="5" t="n">
        <v>669000</v>
      </c>
    </row>
    <row r="17">
      <c r="A17" s="4" t="inlineStr">
        <is>
          <t>Time Deposits</t>
        </is>
      </c>
      <c r="B17" s="5" t="n">
        <v>239000</v>
      </c>
      <c r="C17" s="5" t="n">
        <v>844000</v>
      </c>
      <c r="D17" s="5" t="n">
        <v>890000</v>
      </c>
      <c r="E17" s="5" t="n">
        <v>2702000</v>
      </c>
    </row>
    <row r="18">
      <c r="A18" s="4" t="inlineStr">
        <is>
          <t>Finance leases</t>
        </is>
      </c>
      <c r="B18" s="5" t="n">
        <v>26000</v>
      </c>
      <c r="C18" s="5" t="n">
        <v>29000</v>
      </c>
      <c r="D18" s="5" t="n">
        <v>80000</v>
      </c>
      <c r="E18" s="5" t="n">
        <v>87000</v>
      </c>
    </row>
    <row r="19">
      <c r="A19" s="4" t="inlineStr">
        <is>
          <t>Capital notes</t>
        </is>
      </c>
      <c r="B19" s="5" t="n">
        <v>82000</v>
      </c>
      <c r="C19" s="5" t="n">
        <v>85000</v>
      </c>
      <c r="D19" s="5" t="n">
        <v>245000</v>
      </c>
      <c r="E19" s="5" t="n">
        <v>192000</v>
      </c>
    </row>
    <row r="20">
      <c r="A20" s="4" t="inlineStr">
        <is>
          <t>Total interest expense</t>
        </is>
      </c>
      <c r="B20" s="5" t="n">
        <v>493000</v>
      </c>
      <c r="C20" s="5" t="n">
        <v>1135000</v>
      </c>
      <c r="D20" s="5" t="n">
        <v>1634000</v>
      </c>
      <c r="E20" s="5" t="n">
        <v>3650000</v>
      </c>
    </row>
    <row r="21">
      <c r="A21" s="4" t="inlineStr">
        <is>
          <t>Net interest income</t>
        </is>
      </c>
      <c r="B21" s="5" t="n">
        <v>6822000</v>
      </c>
      <c r="C21" s="5" t="n">
        <v>6203000</v>
      </c>
      <c r="D21" s="5" t="n">
        <v>20280000</v>
      </c>
      <c r="E21" s="5" t="n">
        <v>18257000</v>
      </c>
    </row>
    <row r="22">
      <c r="A22" s="4" t="inlineStr">
        <is>
          <t>Provision for loan losses</t>
        </is>
      </c>
      <c r="C22" s="5" t="n">
        <v>700000</v>
      </c>
      <c r="E22" s="5" t="n">
        <v>2348000</v>
      </c>
    </row>
    <row r="23">
      <c r="A23" s="4" t="inlineStr">
        <is>
          <t>Net interest income after provision for loan losses</t>
        </is>
      </c>
      <c r="B23" s="5" t="n">
        <v>6822000</v>
      </c>
      <c r="C23" s="5" t="n">
        <v>5503000</v>
      </c>
      <c r="D23" s="5" t="n">
        <v>20280000</v>
      </c>
      <c r="E23" s="5" t="n">
        <v>15909000</v>
      </c>
    </row>
    <row r="24">
      <c r="A24" s="3" t="inlineStr">
        <is>
          <t>Noninterest income</t>
        </is>
      </c>
    </row>
    <row r="25">
      <c r="A25" s="4" t="inlineStr">
        <is>
          <t>Gain on sales of loans held for sale</t>
        </is>
      </c>
      <c r="B25" s="5" t="n">
        <v>2091000</v>
      </c>
      <c r="C25" s="5" t="n">
        <v>2459000</v>
      </c>
      <c r="D25" s="5" t="n">
        <v>6175000</v>
      </c>
      <c r="E25" s="5" t="n">
        <v>5586000</v>
      </c>
    </row>
    <row r="26">
      <c r="A26" s="4" t="inlineStr">
        <is>
          <t>Service charges, fees and commissions</t>
        </is>
      </c>
      <c r="B26" s="5" t="n">
        <v>612000</v>
      </c>
      <c r="C26" s="5" t="n">
        <v>498000</v>
      </c>
      <c r="D26" s="5" t="n">
        <v>1803000</v>
      </c>
      <c r="E26" s="5" t="n">
        <v>1500000</v>
      </c>
    </row>
    <row r="27">
      <c r="A27" s="4" t="inlineStr">
        <is>
          <t>Life insurance income</t>
        </is>
      </c>
      <c r="B27" s="5" t="n">
        <v>117000</v>
      </c>
      <c r="C27" s="5" t="n">
        <v>102000</v>
      </c>
      <c r="D27" s="5" t="n">
        <v>315000</v>
      </c>
      <c r="E27" s="5" t="n">
        <v>290000</v>
      </c>
    </row>
    <row r="28">
      <c r="A28" s="4" t="inlineStr">
        <is>
          <t>Other</t>
        </is>
      </c>
      <c r="B28" s="5" t="n">
        <v>2000</v>
      </c>
      <c r="C28" s="5" t="n">
        <v>5000</v>
      </c>
      <c r="D28" s="5" t="n">
        <v>12000</v>
      </c>
      <c r="E28" s="5" t="n">
        <v>19000</v>
      </c>
    </row>
    <row r="29">
      <c r="A29" s="4" t="inlineStr">
        <is>
          <t>Gain on sales and calls of securities, net</t>
        </is>
      </c>
      <c r="E29" s="5" t="n">
        <v>644000</v>
      </c>
    </row>
    <row r="30">
      <c r="A30" s="4" t="inlineStr">
        <is>
          <t>Total noninterest income</t>
        </is>
      </c>
      <c r="B30" s="5" t="n">
        <v>2822000</v>
      </c>
      <c r="C30" s="5" t="n">
        <v>3064000</v>
      </c>
      <c r="D30" s="5" t="n">
        <v>8305000</v>
      </c>
      <c r="E30" s="5" t="n">
        <v>8039000</v>
      </c>
    </row>
    <row r="31">
      <c r="A31" s="3" t="inlineStr">
        <is>
          <t>Noninterest expenses</t>
        </is>
      </c>
    </row>
    <row r="32">
      <c r="A32" s="4" t="inlineStr">
        <is>
          <t>Salaries and employee benefits</t>
        </is>
      </c>
      <c r="B32" s="5" t="n">
        <v>4093000</v>
      </c>
      <c r="C32" s="5" t="n">
        <v>3713000</v>
      </c>
      <c r="D32" s="5" t="n">
        <v>11901000</v>
      </c>
      <c r="E32" s="5" t="n">
        <v>11040000</v>
      </c>
    </row>
    <row r="33">
      <c r="A33" s="4" t="inlineStr">
        <is>
          <t>Occupancy</t>
        </is>
      </c>
      <c r="B33" s="5" t="n">
        <v>437000</v>
      </c>
      <c r="C33" s="5" t="n">
        <v>419000</v>
      </c>
      <c r="D33" s="5" t="n">
        <v>1270000</v>
      </c>
      <c r="E33" s="5" t="n">
        <v>1237000</v>
      </c>
    </row>
    <row r="34">
      <c r="A34" s="4" t="inlineStr">
        <is>
          <t>Equipment</t>
        </is>
      </c>
      <c r="B34" s="5" t="n">
        <v>626000</v>
      </c>
      <c r="C34" s="5" t="n">
        <v>560000</v>
      </c>
      <c r="D34" s="5" t="n">
        <v>1883000</v>
      </c>
      <c r="E34" s="5" t="n">
        <v>1738000</v>
      </c>
    </row>
    <row r="35">
      <c r="A35" s="4" t="inlineStr">
        <is>
          <t>Supplies</t>
        </is>
      </c>
      <c r="B35" s="5" t="n">
        <v>120000</v>
      </c>
      <c r="C35" s="5" t="n">
        <v>120000</v>
      </c>
      <c r="D35" s="5" t="n">
        <v>354000</v>
      </c>
      <c r="E35" s="5" t="n">
        <v>353000</v>
      </c>
    </row>
    <row r="36">
      <c r="A36" s="4" t="inlineStr">
        <is>
          <t>Professional, data processing, and other outside expense</t>
        </is>
      </c>
      <c r="B36" s="5" t="n">
        <v>1029000</v>
      </c>
      <c r="C36" s="5" t="n">
        <v>990000</v>
      </c>
      <c r="D36" s="5" t="n">
        <v>2978000</v>
      </c>
      <c r="E36" s="5" t="n">
        <v>2884000</v>
      </c>
    </row>
    <row r="37">
      <c r="A37" s="4" t="inlineStr">
        <is>
          <t>Marketing</t>
        </is>
      </c>
      <c r="B37" s="5" t="n">
        <v>209000</v>
      </c>
      <c r="C37" s="5" t="n">
        <v>185000</v>
      </c>
      <c r="D37" s="5" t="n">
        <v>720000</v>
      </c>
      <c r="E37" s="5" t="n">
        <v>500000</v>
      </c>
    </row>
    <row r="38">
      <c r="A38" s="4" t="inlineStr">
        <is>
          <t>Credit expense</t>
        </is>
      </c>
      <c r="B38" s="5" t="n">
        <v>309000</v>
      </c>
      <c r="C38" s="5" t="n">
        <v>359000</v>
      </c>
      <c r="D38" s="5" t="n">
        <v>869000</v>
      </c>
      <c r="E38" s="5" t="n">
        <v>831000</v>
      </c>
    </row>
    <row r="39">
      <c r="A39" s="4" t="inlineStr">
        <is>
          <t>Other real estate expenses</t>
        </is>
      </c>
      <c r="B39" s="5" t="n">
        <v>1000</v>
      </c>
      <c r="C39" s="5" t="n">
        <v>15000</v>
      </c>
      <c r="D39" s="5" t="n">
        <v>74000</v>
      </c>
      <c r="E39" s="5" t="n">
        <v>135000</v>
      </c>
    </row>
    <row r="40">
      <c r="A40" s="4" t="inlineStr">
        <is>
          <t>FDIC insurance expense</t>
        </is>
      </c>
      <c r="B40" s="5" t="n">
        <v>137000</v>
      </c>
      <c r="C40" s="5" t="n">
        <v>76000</v>
      </c>
      <c r="D40" s="5" t="n">
        <v>425000</v>
      </c>
      <c r="E40" s="5" t="n">
        <v>220000</v>
      </c>
    </row>
    <row r="41">
      <c r="A41" s="4" t="inlineStr">
        <is>
          <t>Other</t>
        </is>
      </c>
      <c r="B41" s="5" t="n">
        <v>337000</v>
      </c>
      <c r="C41" s="5" t="n">
        <v>307000</v>
      </c>
      <c r="D41" s="5" t="n">
        <v>950000</v>
      </c>
      <c r="E41" s="5" t="n">
        <v>938000</v>
      </c>
    </row>
    <row r="42">
      <c r="A42" s="4" t="inlineStr">
        <is>
          <t>Total noninterest expenses</t>
        </is>
      </c>
      <c r="B42" s="5" t="n">
        <v>7298000</v>
      </c>
      <c r="C42" s="5" t="n">
        <v>6744000</v>
      </c>
      <c r="D42" s="5" t="n">
        <v>21424000</v>
      </c>
      <c r="E42" s="5" t="n">
        <v>19876000</v>
      </c>
    </row>
    <row r="43">
      <c r="A43" s="4" t="inlineStr">
        <is>
          <t>Income before income taxes</t>
        </is>
      </c>
      <c r="B43" s="5" t="n">
        <v>2346000</v>
      </c>
      <c r="C43" s="5" t="n">
        <v>1823000</v>
      </c>
      <c r="D43" s="5" t="n">
        <v>7161000</v>
      </c>
      <c r="E43" s="5" t="n">
        <v>4072000</v>
      </c>
    </row>
    <row r="44">
      <c r="A44" s="4" t="inlineStr">
        <is>
          <t>Income tax expense</t>
        </is>
      </c>
      <c r="B44" s="5" t="n">
        <v>465000</v>
      </c>
      <c r="C44" s="5" t="n">
        <v>369000</v>
      </c>
      <c r="D44" s="5" t="n">
        <v>1431000</v>
      </c>
      <c r="E44" s="5" t="n">
        <v>802000</v>
      </c>
    </row>
    <row r="45">
      <c r="A45" s="4" t="inlineStr">
        <is>
          <t>Net Income</t>
        </is>
      </c>
      <c r="B45" s="6" t="n">
        <v>1881000</v>
      </c>
      <c r="C45" s="6" t="n">
        <v>1454000</v>
      </c>
      <c r="D45" s="6" t="n">
        <v>5730000</v>
      </c>
      <c r="E45" s="6" t="n">
        <v>3270000</v>
      </c>
    </row>
    <row r="46">
      <c r="A46" s="4" t="inlineStr">
        <is>
          <t>Weighted average shares outstanding - basic and diluted</t>
        </is>
      </c>
      <c r="B46" s="5" t="n">
        <v>4740657</v>
      </c>
      <c r="C46" s="5" t="n">
        <v>4773380</v>
      </c>
      <c r="D46" s="5" t="n">
        <v>4750235</v>
      </c>
      <c r="E46" s="5" t="n">
        <v>4776523</v>
      </c>
    </row>
    <row r="47">
      <c r="A47" s="4" t="inlineStr">
        <is>
          <t>Earnings per common share - basic and diluted</t>
        </is>
      </c>
      <c r="B47" s="7" t="n">
        <v>0.4</v>
      </c>
      <c r="C47" s="7" t="n">
        <v>0.3</v>
      </c>
      <c r="D47" s="7" t="n">
        <v>1.21</v>
      </c>
      <c r="E47"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usiness Segments (Schedule Of Segment Reporting Information, By Segment) (Detail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Net interest income</t>
        </is>
      </c>
      <c r="B4" s="6" t="n">
        <v>6822000</v>
      </c>
      <c r="E4" s="6" t="n">
        <v>6203000</v>
      </c>
      <c r="H4" s="6" t="n">
        <v>20280000</v>
      </c>
      <c r="I4" s="6" t="n">
        <v>18257000</v>
      </c>
    </row>
    <row r="5">
      <c r="A5" s="4" t="inlineStr">
        <is>
          <t>Provision for loan losses</t>
        </is>
      </c>
      <c r="E5" s="5" t="n">
        <v>700000</v>
      </c>
      <c r="I5" s="5" t="n">
        <v>2348000</v>
      </c>
      <c r="J5" s="6" t="n">
        <v>2548000</v>
      </c>
    </row>
    <row r="6">
      <c r="A6" s="4" t="inlineStr">
        <is>
          <t>Net interest income after provision for loan losses</t>
        </is>
      </c>
      <c r="B6" s="5" t="n">
        <v>6822000</v>
      </c>
      <c r="E6" s="5" t="n">
        <v>5503000</v>
      </c>
      <c r="H6" s="5" t="n">
        <v>20280000</v>
      </c>
      <c r="I6" s="5" t="n">
        <v>15909000</v>
      </c>
    </row>
    <row r="7">
      <c r="A7" s="4" t="inlineStr">
        <is>
          <t>Noninterest income</t>
        </is>
      </c>
      <c r="B7" s="5" t="n">
        <v>2822000</v>
      </c>
      <c r="E7" s="5" t="n">
        <v>3064000</v>
      </c>
      <c r="H7" s="5" t="n">
        <v>8305000</v>
      </c>
      <c r="I7" s="5" t="n">
        <v>8039000</v>
      </c>
    </row>
    <row r="8">
      <c r="A8" s="4" t="inlineStr">
        <is>
          <t>Noninterest expenses</t>
        </is>
      </c>
      <c r="B8" s="5" t="n">
        <v>7298000</v>
      </c>
      <c r="E8" s="5" t="n">
        <v>6744000</v>
      </c>
      <c r="H8" s="5" t="n">
        <v>21424000</v>
      </c>
      <c r="I8" s="5" t="n">
        <v>19876000</v>
      </c>
    </row>
    <row r="9">
      <c r="A9" s="4" t="inlineStr">
        <is>
          <t>Income before income taxes</t>
        </is>
      </c>
      <c r="B9" s="5" t="n">
        <v>2346000</v>
      </c>
      <c r="E9" s="5" t="n">
        <v>1823000</v>
      </c>
      <c r="H9" s="5" t="n">
        <v>7161000</v>
      </c>
      <c r="I9" s="5" t="n">
        <v>4072000</v>
      </c>
    </row>
    <row r="10">
      <c r="A10" s="4" t="inlineStr">
        <is>
          <t>Income tax expense</t>
        </is>
      </c>
      <c r="B10" s="5" t="n">
        <v>465000</v>
      </c>
      <c r="E10" s="5" t="n">
        <v>369000</v>
      </c>
      <c r="H10" s="5" t="n">
        <v>1431000</v>
      </c>
      <c r="I10" s="5" t="n">
        <v>802000</v>
      </c>
    </row>
    <row r="11">
      <c r="A11" s="4" t="inlineStr">
        <is>
          <t>Net income</t>
        </is>
      </c>
      <c r="B11" s="5" t="n">
        <v>1881000</v>
      </c>
      <c r="C11" s="6" t="n">
        <v>2014000</v>
      </c>
      <c r="D11" s="6" t="n">
        <v>1835000</v>
      </c>
      <c r="E11" s="5" t="n">
        <v>1454000</v>
      </c>
      <c r="F11" s="6" t="n">
        <v>821000</v>
      </c>
      <c r="G11" s="6" t="n">
        <v>995000</v>
      </c>
      <c r="H11" s="5" t="n">
        <v>5730000</v>
      </c>
      <c r="I11" s="5" t="n">
        <v>3270000</v>
      </c>
    </row>
    <row r="12">
      <c r="A12" s="4" t="inlineStr">
        <is>
          <t>Total assets</t>
        </is>
      </c>
      <c r="B12" s="5" t="n">
        <v>942631000</v>
      </c>
      <c r="E12" s="5" t="n">
        <v>849129000</v>
      </c>
      <c r="H12" s="5" t="n">
        <v>942631000</v>
      </c>
      <c r="I12" s="5" t="n">
        <v>849129000</v>
      </c>
      <c r="J12" s="6" t="n">
        <v>851386000</v>
      </c>
    </row>
    <row r="13">
      <c r="A13" s="4" t="inlineStr">
        <is>
          <t>Community Banking [Member] | Operating Segments [Member]</t>
        </is>
      </c>
    </row>
    <row r="14">
      <c r="A14" s="3" t="inlineStr">
        <is>
          <t>Segment Reporting Information [Line Items]</t>
        </is>
      </c>
    </row>
    <row r="15">
      <c r="A15" s="4" t="inlineStr">
        <is>
          <t>Net interest income</t>
        </is>
      </c>
      <c r="B15" s="5" t="n">
        <v>6822000</v>
      </c>
      <c r="E15" s="5" t="n">
        <v>6203000</v>
      </c>
      <c r="H15" s="5" t="n">
        <v>20280000</v>
      </c>
      <c r="I15" s="5" t="n">
        <v>18257000</v>
      </c>
    </row>
    <row r="16">
      <c r="A16" s="4" t="inlineStr">
        <is>
          <t>Provision for loan losses</t>
        </is>
      </c>
      <c r="E16" s="5" t="n">
        <v>700000</v>
      </c>
      <c r="I16" s="5" t="n">
        <v>2348000</v>
      </c>
    </row>
    <row r="17">
      <c r="A17" s="4" t="inlineStr">
        <is>
          <t>Net interest income after provision for loan losses</t>
        </is>
      </c>
      <c r="B17" s="5" t="n">
        <v>6822000</v>
      </c>
      <c r="E17" s="5" t="n">
        <v>5503000</v>
      </c>
      <c r="H17" s="5" t="n">
        <v>20280000</v>
      </c>
      <c r="I17" s="5" t="n">
        <v>15909000</v>
      </c>
    </row>
    <row r="18">
      <c r="A18" s="4" t="inlineStr">
        <is>
          <t>Noninterest income</t>
        </is>
      </c>
      <c r="B18" s="5" t="n">
        <v>731000</v>
      </c>
      <c r="E18" s="5" t="n">
        <v>605000</v>
      </c>
      <c r="H18" s="5" t="n">
        <v>2130000</v>
      </c>
      <c r="I18" s="5" t="n">
        <v>2453000</v>
      </c>
    </row>
    <row r="19">
      <c r="A19" s="4" t="inlineStr">
        <is>
          <t>Noninterest expenses</t>
        </is>
      </c>
      <c r="B19" s="5" t="n">
        <v>5776000</v>
      </c>
      <c r="E19" s="5" t="n">
        <v>5322000</v>
      </c>
      <c r="H19" s="5" t="n">
        <v>16985000</v>
      </c>
      <c r="I19" s="5" t="n">
        <v>16271000</v>
      </c>
    </row>
    <row r="20">
      <c r="A20" s="4" t="inlineStr">
        <is>
          <t>Income before income taxes</t>
        </is>
      </c>
      <c r="B20" s="5" t="n">
        <v>1777000</v>
      </c>
      <c r="E20" s="5" t="n">
        <v>786000</v>
      </c>
      <c r="H20" s="5" t="n">
        <v>5425000</v>
      </c>
      <c r="I20" s="5" t="n">
        <v>2091000</v>
      </c>
    </row>
    <row r="21">
      <c r="A21" s="4" t="inlineStr">
        <is>
          <t>Income tax expense</t>
        </is>
      </c>
      <c r="B21" s="5" t="n">
        <v>345000</v>
      </c>
      <c r="E21" s="5" t="n">
        <v>151000</v>
      </c>
      <c r="H21" s="5" t="n">
        <v>1066000</v>
      </c>
      <c r="I21" s="5" t="n">
        <v>386000</v>
      </c>
    </row>
    <row r="22">
      <c r="A22" s="4" t="inlineStr">
        <is>
          <t>Net income</t>
        </is>
      </c>
      <c r="B22" s="5" t="n">
        <v>1432000</v>
      </c>
      <c r="E22" s="5" t="n">
        <v>635000</v>
      </c>
      <c r="H22" s="5" t="n">
        <v>4359000</v>
      </c>
      <c r="I22" s="5" t="n">
        <v>1705000</v>
      </c>
    </row>
    <row r="23">
      <c r="A23" s="4" t="inlineStr">
        <is>
          <t>Total assets</t>
        </is>
      </c>
      <c r="B23" s="5" t="n">
        <v>935482000</v>
      </c>
      <c r="E23" s="5" t="n">
        <v>838425000</v>
      </c>
      <c r="H23" s="5" t="n">
        <v>935482000</v>
      </c>
      <c r="I23" s="5" t="n">
        <v>838425000</v>
      </c>
    </row>
    <row r="24">
      <c r="A24" s="4" t="inlineStr">
        <is>
          <t>Mortgage [Member] | Operating Segments [Member]</t>
        </is>
      </c>
    </row>
    <row r="25">
      <c r="A25" s="3" t="inlineStr">
        <is>
          <t>Segment Reporting Information [Line Items]</t>
        </is>
      </c>
    </row>
    <row r="26">
      <c r="A26" s="4" t="inlineStr">
        <is>
          <t>Noninterest income</t>
        </is>
      </c>
      <c r="B26" s="5" t="n">
        <v>2091000</v>
      </c>
      <c r="E26" s="5" t="n">
        <v>2459000</v>
      </c>
      <c r="H26" s="5" t="n">
        <v>6175000</v>
      </c>
      <c r="I26" s="5" t="n">
        <v>5586000</v>
      </c>
    </row>
    <row r="27">
      <c r="A27" s="4" t="inlineStr">
        <is>
          <t>Noninterest expenses</t>
        </is>
      </c>
      <c r="B27" s="5" t="n">
        <v>1522000</v>
      </c>
      <c r="E27" s="5" t="n">
        <v>1422000</v>
      </c>
      <c r="H27" s="5" t="n">
        <v>4439000</v>
      </c>
      <c r="I27" s="5" t="n">
        <v>3605000</v>
      </c>
    </row>
    <row r="28">
      <c r="A28" s="4" t="inlineStr">
        <is>
          <t>Income before income taxes</t>
        </is>
      </c>
      <c r="B28" s="5" t="n">
        <v>569000</v>
      </c>
      <c r="E28" s="5" t="n">
        <v>1037000</v>
      </c>
      <c r="H28" s="5" t="n">
        <v>1736000</v>
      </c>
      <c r="I28" s="5" t="n">
        <v>1981000</v>
      </c>
    </row>
    <row r="29">
      <c r="A29" s="4" t="inlineStr">
        <is>
          <t>Income tax expense</t>
        </is>
      </c>
      <c r="B29" s="5" t="n">
        <v>120000</v>
      </c>
      <c r="E29" s="5" t="n">
        <v>218000</v>
      </c>
      <c r="H29" s="5" t="n">
        <v>365000</v>
      </c>
      <c r="I29" s="5" t="n">
        <v>416000</v>
      </c>
    </row>
    <row r="30">
      <c r="A30" s="4" t="inlineStr">
        <is>
          <t>Net income</t>
        </is>
      </c>
      <c r="B30" s="5" t="n">
        <v>449000</v>
      </c>
      <c r="E30" s="5" t="n">
        <v>819000</v>
      </c>
      <c r="H30" s="5" t="n">
        <v>1371000</v>
      </c>
      <c r="I30" s="5" t="n">
        <v>1565000</v>
      </c>
    </row>
    <row r="31">
      <c r="A31" s="4" t="inlineStr">
        <is>
          <t>Total assets</t>
        </is>
      </c>
      <c r="B31" s="6" t="n">
        <v>7149000</v>
      </c>
      <c r="E31" s="6" t="n">
        <v>10704000</v>
      </c>
      <c r="H31" s="6" t="n">
        <v>7149000</v>
      </c>
      <c r="I31" s="6" t="n">
        <v>1070400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80" customWidth="1" min="2" max="2"/>
    <col width="33" customWidth="1" min="3" max="3"/>
    <col width="26" customWidth="1" min="4" max="4"/>
    <col width="33" customWidth="1" min="5" max="5"/>
    <col width="26" customWidth="1" min="6" max="6"/>
    <col width="33" customWidth="1" min="7" max="7"/>
  </cols>
  <sheetData>
    <row r="1">
      <c r="A1" s="1" t="inlineStr">
        <is>
          <t>Loans, Allowance For Loan Losses And OREO (Narrative) (Details) $ in Thousands</t>
        </is>
      </c>
      <c r="C1" s="2" t="inlineStr">
        <is>
          <t>3 Months Ended</t>
        </is>
      </c>
      <c r="E1" s="2" t="inlineStr">
        <is>
          <t>9 Months Ended</t>
        </is>
      </c>
      <c r="G1" s="2" t="inlineStr">
        <is>
          <t>12 Months Ended</t>
        </is>
      </c>
    </row>
    <row r="2">
      <c r="C2" s="2" t="inlineStr">
        <is>
          <t>Sep. 30, 2021USD ($)contractitem</t>
        </is>
      </c>
      <c r="D2" s="2" t="inlineStr">
        <is>
          <t>Sep. 30, 2020loancontract</t>
        </is>
      </c>
      <c r="E2" s="2" t="inlineStr">
        <is>
          <t>Sep. 30, 2021USD ($)contractitem</t>
        </is>
      </c>
      <c r="F2" s="2" t="inlineStr">
        <is>
          <t>Sep. 30, 2020loancontract</t>
        </is>
      </c>
      <c r="G2" s="2" t="inlineStr">
        <is>
          <t>Dec. 31, 2020USD ($)itemcontract</t>
        </is>
      </c>
    </row>
    <row r="3">
      <c r="A3" s="3" t="inlineStr">
        <is>
          <t>Financing Receivable, Modifications [Line Items]</t>
        </is>
      </c>
    </row>
    <row r="4">
      <c r="A4" s="4" t="inlineStr">
        <is>
          <t>Loan modifications that would have been classified as TDRs | contract</t>
        </is>
      </c>
      <c r="C4" s="5" t="n">
        <v>0</v>
      </c>
      <c r="D4" s="5" t="n">
        <v>0</v>
      </c>
      <c r="E4" s="5" t="n">
        <v>0</v>
      </c>
      <c r="F4" s="5" t="n">
        <v>0</v>
      </c>
    </row>
    <row r="5">
      <c r="A5" s="4" t="inlineStr">
        <is>
          <t>Loan modifications classified as TDRs | contract</t>
        </is>
      </c>
      <c r="C5" s="5" t="n">
        <v>0</v>
      </c>
      <c r="D5" s="5" t="n">
        <v>0</v>
      </c>
      <c r="E5" s="5" t="n">
        <v>0</v>
      </c>
      <c r="F5" s="5" t="n">
        <v>0</v>
      </c>
    </row>
    <row r="6">
      <c r="A6" s="4" t="inlineStr">
        <is>
          <t>Outstanding commitments to disburse additional funds on TDR's | contract</t>
        </is>
      </c>
      <c r="E6" s="5" t="n">
        <v>0</v>
      </c>
      <c r="G6" s="5" t="n">
        <v>0</v>
      </c>
    </row>
    <row r="7">
      <c r="A7" s="4" t="inlineStr">
        <is>
          <t>Consumer mortgage loan secured by residential real estate</t>
        </is>
      </c>
      <c r="C7" s="6" t="n">
        <v>0</v>
      </c>
      <c r="E7" s="6" t="n">
        <v>0</v>
      </c>
      <c r="G7" s="6" t="n">
        <v>0</v>
      </c>
    </row>
    <row r="8">
      <c r="A8" s="4" t="inlineStr">
        <is>
          <t>Principal balance</t>
        </is>
      </c>
      <c r="B8" s="4" t="inlineStr">
        <is>
          <t>[1]</t>
        </is>
      </c>
      <c r="C8" s="6" t="n">
        <v>590848</v>
      </c>
      <c r="E8" s="6" t="n">
        <v>590848</v>
      </c>
      <c r="G8" s="6" t="n">
        <v>609090</v>
      </c>
    </row>
    <row r="9">
      <c r="A9" s="4" t="inlineStr">
        <is>
          <t>Residential [Member]</t>
        </is>
      </c>
    </row>
    <row r="10">
      <c r="A10" s="3" t="inlineStr">
        <is>
          <t>Financing Receivable, Modifications [Line Items]</t>
        </is>
      </c>
    </row>
    <row r="11">
      <c r="A11" s="4" t="inlineStr">
        <is>
          <t>Number of real estate properties held | item</t>
        </is>
      </c>
      <c r="C11" s="5" t="n">
        <v>1</v>
      </c>
      <c r="E11" s="5" t="n">
        <v>1</v>
      </c>
      <c r="G11" s="5" t="n">
        <v>0</v>
      </c>
    </row>
    <row r="12">
      <c r="A12" s="4" t="inlineStr">
        <is>
          <t>Principal balance</t>
        </is>
      </c>
      <c r="C12" s="6" t="n">
        <v>53627</v>
      </c>
      <c r="E12" s="6" t="n">
        <v>53627</v>
      </c>
      <c r="G12" s="6" t="n">
        <v>62038</v>
      </c>
    </row>
    <row r="13">
      <c r="A13" s="4" t="inlineStr">
        <is>
          <t>Commercial [Member]</t>
        </is>
      </c>
    </row>
    <row r="14">
      <c r="A14" s="3" t="inlineStr">
        <is>
          <t>Financing Receivable, Modifications [Line Items]</t>
        </is>
      </c>
    </row>
    <row r="15">
      <c r="A15" s="4" t="inlineStr">
        <is>
          <t>Principal balance</t>
        </is>
      </c>
      <c r="C15" s="5" t="n">
        <v>116923</v>
      </c>
      <c r="E15" s="5" t="n">
        <v>116923</v>
      </c>
      <c r="G15" s="6" t="n">
        <v>145145</v>
      </c>
    </row>
    <row r="16">
      <c r="A16" s="4" t="inlineStr">
        <is>
          <t>Covid-19 [Member]</t>
        </is>
      </c>
    </row>
    <row r="17">
      <c r="A17" s="3" t="inlineStr">
        <is>
          <t>Financing Receivable, Modifications [Line Items]</t>
        </is>
      </c>
    </row>
    <row r="18">
      <c r="A18" s="4" t="inlineStr">
        <is>
          <t>Number of loans modified | loan</t>
        </is>
      </c>
      <c r="D18" s="5" t="n">
        <v>191</v>
      </c>
      <c r="F18" s="5" t="n">
        <v>191</v>
      </c>
    </row>
    <row r="19">
      <c r="A19" s="4" t="inlineStr">
        <is>
          <t>Covid-19 [Member] | Modified Loans [Member]</t>
        </is>
      </c>
    </row>
    <row r="20">
      <c r="A20" s="3" t="inlineStr">
        <is>
          <t>Financing Receivable, Modifications [Line Items]</t>
        </is>
      </c>
    </row>
    <row r="21">
      <c r="A21" s="4" t="inlineStr">
        <is>
          <t>Principal balance</t>
        </is>
      </c>
      <c r="C21" s="6" t="n">
        <v>76000</v>
      </c>
      <c r="E21" s="6" t="n">
        <v>76000</v>
      </c>
    </row>
    <row r="22"/>
    <row r="23">
      <c r="A23" s="4" t="inlineStr">
        <is>
          <t>[1]</t>
        </is>
      </c>
      <c r="B23" s="4" t="inlineStr">
        <is>
          <t>Includes net deferred costs (fees) of $ 38 and ($ 18 ) as of September 30, 2021 and December 31, 2020, respectively.</t>
        </is>
      </c>
    </row>
  </sheetData>
  <mergeCells count="5">
    <mergeCell ref="A1:B2"/>
    <mergeCell ref="C1:D1"/>
    <mergeCell ref="E1:F1"/>
    <mergeCell ref="A22:F22"/>
    <mergeCell ref="B23:F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Loan Losses And OREO (Summary Of Loans, Net) (Details) - USD ($) $ in Thousands</t>
        </is>
      </c>
      <c r="C1" s="2" t="inlineStr">
        <is>
          <t>Sep. 30, 2021</t>
        </is>
      </c>
      <c r="D1" s="2" t="inlineStr">
        <is>
          <t>Dec. 31, 2020</t>
        </is>
      </c>
    </row>
    <row r="2">
      <c r="A2" s="3" t="inlineStr">
        <is>
          <t>Loans and Leases Receivable Disclosure [Line Items]</t>
        </is>
      </c>
    </row>
    <row r="3">
      <c r="A3" s="4" t="inlineStr">
        <is>
          <t>Principal balance</t>
        </is>
      </c>
      <c r="B3" s="4" t="inlineStr">
        <is>
          <t>[1]</t>
        </is>
      </c>
      <c r="C3" s="6" t="n">
        <v>590848</v>
      </c>
      <c r="D3" s="6" t="n">
        <v>609090</v>
      </c>
    </row>
    <row r="4">
      <c r="A4" s="4" t="inlineStr">
        <is>
          <t>Less allowance for loan losses</t>
        </is>
      </c>
      <c r="C4" s="5" t="n">
        <v>7276</v>
      </c>
      <c r="D4" s="5" t="n">
        <v>7156</v>
      </c>
    </row>
    <row r="5">
      <c r="A5" s="4" t="inlineStr">
        <is>
          <t>Net loans</t>
        </is>
      </c>
      <c r="C5" s="5" t="n">
        <v>583572</v>
      </c>
      <c r="D5" s="5" t="n">
        <v>601934</v>
      </c>
    </row>
    <row r="6">
      <c r="A6" s="4" t="inlineStr">
        <is>
          <t>Deferred loan costs</t>
        </is>
      </c>
      <c r="C6" s="5" t="n">
        <v>38</v>
      </c>
      <c r="D6" s="5" t="n">
        <v>-18</v>
      </c>
    </row>
    <row r="7">
      <c r="A7" s="4" t="inlineStr">
        <is>
          <t>Commercial [Member]</t>
        </is>
      </c>
    </row>
    <row r="8">
      <c r="A8" s="3" t="inlineStr">
        <is>
          <t>Loans and Leases Receivable Disclosure [Line Items]</t>
        </is>
      </c>
    </row>
    <row r="9">
      <c r="A9" s="4" t="inlineStr">
        <is>
          <t>Principal balance</t>
        </is>
      </c>
      <c r="C9" s="5" t="n">
        <v>116923</v>
      </c>
      <c r="D9" s="5" t="n">
        <v>145145</v>
      </c>
    </row>
    <row r="10">
      <c r="A10" s="4" t="inlineStr">
        <is>
          <t>Less allowance for loan losses</t>
        </is>
      </c>
      <c r="C10" s="5" t="n">
        <v>1931</v>
      </c>
      <c r="D10" s="5" t="n">
        <v>2001</v>
      </c>
    </row>
    <row r="11">
      <c r="A11" s="4" t="inlineStr">
        <is>
          <t>Commercial Real Estate [Member]</t>
        </is>
      </c>
    </row>
    <row r="12">
      <c r="A12" s="3" t="inlineStr">
        <is>
          <t>Loans and Leases Receivable Disclosure [Line Items]</t>
        </is>
      </c>
    </row>
    <row r="13">
      <c r="A13" s="4" t="inlineStr">
        <is>
          <t>Principal balance</t>
        </is>
      </c>
      <c r="C13" s="5" t="n">
        <v>327665</v>
      </c>
      <c r="D13" s="5" t="n">
        <v>309563</v>
      </c>
    </row>
    <row r="14">
      <c r="A14" s="4" t="inlineStr">
        <is>
          <t>Less allowance for loan losses</t>
        </is>
      </c>
      <c r="C14" s="5" t="n">
        <v>3707</v>
      </c>
      <c r="D14" s="5" t="n">
        <v>3550</v>
      </c>
    </row>
    <row r="15">
      <c r="A15" s="4" t="inlineStr">
        <is>
          <t>Consumer [Member]</t>
        </is>
      </c>
    </row>
    <row r="16">
      <c r="A16" s="3" t="inlineStr">
        <is>
          <t>Loans and Leases Receivable Disclosure [Line Items]</t>
        </is>
      </c>
    </row>
    <row r="17">
      <c r="A17" s="4" t="inlineStr">
        <is>
          <t>Principal balance</t>
        </is>
      </c>
      <c r="C17" s="5" t="n">
        <v>92633</v>
      </c>
      <c r="D17" s="5" t="n">
        <v>92344</v>
      </c>
    </row>
    <row r="18">
      <c r="A18" s="4" t="inlineStr">
        <is>
          <t>Less allowance for loan losses</t>
        </is>
      </c>
      <c r="C18" s="5" t="n">
        <v>859</v>
      </c>
      <c r="D18" s="5" t="n">
        <v>868</v>
      </c>
    </row>
    <row r="19">
      <c r="A19" s="4" t="inlineStr">
        <is>
          <t>Residential [Member]</t>
        </is>
      </c>
    </row>
    <row r="20">
      <c r="A20" s="3" t="inlineStr">
        <is>
          <t>Loans and Leases Receivable Disclosure [Line Items]</t>
        </is>
      </c>
    </row>
    <row r="21">
      <c r="A21" s="4" t="inlineStr">
        <is>
          <t>Principal balance</t>
        </is>
      </c>
      <c r="C21" s="5" t="n">
        <v>53627</v>
      </c>
      <c r="D21" s="5" t="n">
        <v>62038</v>
      </c>
    </row>
    <row r="22">
      <c r="A22" s="4" t="inlineStr">
        <is>
          <t>Less allowance for loan losses</t>
        </is>
      </c>
      <c r="C22" s="6" t="n">
        <v>779</v>
      </c>
      <c r="D22" s="6" t="n">
        <v>737</v>
      </c>
    </row>
    <row r="23"/>
    <row r="24">
      <c r="A24" s="4" t="inlineStr">
        <is>
          <t>[1]</t>
        </is>
      </c>
      <c r="B24" s="4" t="inlineStr">
        <is>
          <t>Includes net deferred costs (fees) of $ 38 and ($ 18 ) as of September 30, 2021 and December 31, 2020, respectively.</t>
        </is>
      </c>
    </row>
  </sheetData>
  <mergeCells count="3">
    <mergeCell ref="A1:B1"/>
    <mergeCell ref="A23:C23"/>
    <mergeCell ref="B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OREO (Loans On Non-Accrual Status) (Details) - USD ($) $ in Thousands</t>
        </is>
      </c>
      <c r="B1" s="2" t="inlineStr">
        <is>
          <t>Sep. 30, 2021</t>
        </is>
      </c>
      <c r="C1" s="2" t="inlineStr">
        <is>
          <t>Dec. 31, 2020</t>
        </is>
      </c>
    </row>
    <row r="2">
      <c r="A2" s="3" t="inlineStr">
        <is>
          <t>Financing Receivable, Recorded Investment [Line Items]</t>
        </is>
      </c>
    </row>
    <row r="3">
      <c r="A3" s="4" t="inlineStr">
        <is>
          <t>Financing Receivables on Non-Accrual Status</t>
        </is>
      </c>
      <c r="B3" s="6" t="n">
        <v>1904</v>
      </c>
      <c r="C3" s="6" t="n">
        <v>2063</v>
      </c>
    </row>
    <row r="4">
      <c r="A4" s="4" t="inlineStr">
        <is>
          <t>Commercial [Member] | Commercial [Member]</t>
        </is>
      </c>
    </row>
    <row r="5">
      <c r="A5" s="3" t="inlineStr">
        <is>
          <t>Financing Receivable, Recorded Investment [Line Items]</t>
        </is>
      </c>
    </row>
    <row r="6">
      <c r="A6" s="4" t="inlineStr">
        <is>
          <t>Financing Receivables on Non-Accrual Status</t>
        </is>
      </c>
      <c r="B6" s="5" t="n">
        <v>293</v>
      </c>
      <c r="C6" s="5" t="n">
        <v>121</v>
      </c>
    </row>
    <row r="7">
      <c r="A7" s="4" t="inlineStr">
        <is>
          <t>Commercial Real Estate [Member] | Commercial Mortgages-Owner Occupied [Member]</t>
        </is>
      </c>
    </row>
    <row r="8">
      <c r="A8" s="3" t="inlineStr">
        <is>
          <t>Financing Receivable, Recorded Investment [Line Items]</t>
        </is>
      </c>
    </row>
    <row r="9">
      <c r="A9" s="4" t="inlineStr">
        <is>
          <t>Financing Receivables on Non-Accrual Status</t>
        </is>
      </c>
      <c r="B9" s="5" t="n">
        <v>650</v>
      </c>
      <c r="C9" s="5" t="n">
        <v>940</v>
      </c>
    </row>
    <row r="10">
      <c r="A10" s="4" t="inlineStr">
        <is>
          <t>Commercial Real Estate [Member] | Commercial Mortgages-Non-Owner Occupied [Member]</t>
        </is>
      </c>
    </row>
    <row r="11">
      <c r="A11" s="3" t="inlineStr">
        <is>
          <t>Financing Receivable, Recorded Investment [Line Items]</t>
        </is>
      </c>
    </row>
    <row r="12">
      <c r="A12" s="4" t="inlineStr">
        <is>
          <t>Financing Receivables on Non-Accrual Status</t>
        </is>
      </c>
      <c r="B12" s="5" t="n">
        <v>529</v>
      </c>
      <c r="C12" s="5" t="n">
        <v>552</v>
      </c>
    </row>
    <row r="13">
      <c r="A13" s="4" t="inlineStr">
        <is>
          <t>Consumer [Member] | Consumer Secured [Member]</t>
        </is>
      </c>
    </row>
    <row r="14">
      <c r="A14" s="3" t="inlineStr">
        <is>
          <t>Financing Receivable, Recorded Investment [Line Items]</t>
        </is>
      </c>
    </row>
    <row r="15">
      <c r="A15" s="4" t="inlineStr">
        <is>
          <t>Financing Receivables on Non-Accrual Status</t>
        </is>
      </c>
      <c r="B15" s="5" t="n">
        <v>267</v>
      </c>
      <c r="C15" s="5" t="n">
        <v>240</v>
      </c>
    </row>
    <row r="16">
      <c r="A16" s="4" t="inlineStr">
        <is>
          <t>Residential [Member] | Residential Mortgages [Member]</t>
        </is>
      </c>
    </row>
    <row r="17">
      <c r="A17" s="3" t="inlineStr">
        <is>
          <t>Financing Receivable, Recorded Investment [Line Items]</t>
        </is>
      </c>
    </row>
    <row r="18">
      <c r="A18" s="4" t="inlineStr">
        <is>
          <t>Financing Receivables on Non-Accrual Status</t>
        </is>
      </c>
      <c r="B18" s="6" t="n">
        <v>165</v>
      </c>
      <c r="C18" s="6" t="n">
        <v>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Loan Losses And OREO (Changes In OREO Balance)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Loans, Allowance For Loan Losses And OREO [Abstract]</t>
        </is>
      </c>
    </row>
    <row r="4">
      <c r="A4" s="4" t="inlineStr">
        <is>
          <t>Balance at the beginning of the year (net)</t>
        </is>
      </c>
      <c r="B4" s="6" t="n">
        <v>1105</v>
      </c>
      <c r="C4" s="6" t="n">
        <v>2339</v>
      </c>
      <c r="D4" s="6" t="n">
        <v>2339</v>
      </c>
    </row>
    <row r="5">
      <c r="A5" s="4" t="inlineStr">
        <is>
          <t>Transfers from loans</t>
        </is>
      </c>
      <c r="B5" s="5" t="n">
        <v>111</v>
      </c>
      <c r="C5" s="5" t="n">
        <v>18</v>
      </c>
      <c r="D5" s="5" t="n">
        <v>18</v>
      </c>
    </row>
    <row r="6">
      <c r="A6" s="4" t="inlineStr">
        <is>
          <t>Valuation adjustments</t>
        </is>
      </c>
      <c r="D6" s="5" t="n">
        <v>-437</v>
      </c>
    </row>
    <row r="7">
      <c r="A7" s="4" t="inlineStr">
        <is>
          <t>Sales proceeds</t>
        </is>
      </c>
      <c r="B7" s="5" t="n">
        <v>-344</v>
      </c>
      <c r="D7" s="5" t="n">
        <v>-844</v>
      </c>
    </row>
    <row r="8">
      <c r="A8" s="4" t="inlineStr">
        <is>
          <t>Gain (loss) on disposition</t>
        </is>
      </c>
      <c r="B8" s="5" t="n">
        <v>-66</v>
      </c>
      <c r="C8" s="6" t="n">
        <v>29</v>
      </c>
      <c r="D8" s="5" t="n">
        <v>29</v>
      </c>
    </row>
    <row r="9">
      <c r="A9" s="4" t="inlineStr">
        <is>
          <t>Balance at the end of the period (net)</t>
        </is>
      </c>
      <c r="B9" s="6" t="n">
        <v>806</v>
      </c>
      <c r="D9" s="6" t="n">
        <v>11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OREO (Impaired Loan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Totals: Recorded Investment</t>
        </is>
      </c>
      <c r="B4" s="6" t="n">
        <v>4229</v>
      </c>
      <c r="C4" s="6" t="n">
        <v>4817</v>
      </c>
    </row>
    <row r="5">
      <c r="A5" s="4" t="inlineStr">
        <is>
          <t>Totals: Unpaid Principal Balance</t>
        </is>
      </c>
      <c r="B5" s="5" t="n">
        <v>4734</v>
      </c>
      <c r="C5" s="5" t="n">
        <v>5279</v>
      </c>
    </row>
    <row r="6">
      <c r="A6" s="4" t="inlineStr">
        <is>
          <t>Totals: Related Allowance</t>
        </is>
      </c>
      <c r="B6" s="5" t="n">
        <v>15</v>
      </c>
      <c r="C6" s="5" t="n">
        <v>4</v>
      </c>
    </row>
    <row r="7">
      <c r="A7" s="4" t="inlineStr">
        <is>
          <t>Totals: Average Recorded Investment</t>
        </is>
      </c>
      <c r="B7" s="5" t="n">
        <v>4525</v>
      </c>
      <c r="C7" s="5" t="n">
        <v>4944</v>
      </c>
    </row>
    <row r="8">
      <c r="A8" s="4" t="inlineStr">
        <is>
          <t>Totals: Interest Income Recognized</t>
        </is>
      </c>
      <c r="B8" s="5" t="n">
        <v>163</v>
      </c>
      <c r="C8" s="5" t="n">
        <v>286</v>
      </c>
    </row>
    <row r="9">
      <c r="A9" s="4" t="inlineStr">
        <is>
          <t>Commercial [Member]</t>
        </is>
      </c>
    </row>
    <row r="10">
      <c r="A10" s="3" t="inlineStr">
        <is>
          <t>Financing Receivable, Impaired [Line Items]</t>
        </is>
      </c>
    </row>
    <row r="11">
      <c r="A11" s="4" t="inlineStr">
        <is>
          <t>With No Related Allowance Recorded: Recorded Investment</t>
        </is>
      </c>
      <c r="B11" s="5" t="n">
        <v>250</v>
      </c>
      <c r="C11" s="5" t="n">
        <v>341</v>
      </c>
    </row>
    <row r="12">
      <c r="A12" s="4" t="inlineStr">
        <is>
          <t>With No Related Allowance Recorded: Unpaid Principal Balance</t>
        </is>
      </c>
      <c r="B12" s="5" t="n">
        <v>305</v>
      </c>
      <c r="C12" s="5" t="n">
        <v>341</v>
      </c>
    </row>
    <row r="13">
      <c r="A13" s="4" t="inlineStr">
        <is>
          <t>With No Related Allowance Recorded: Average Recorded Investment</t>
        </is>
      </c>
      <c r="B13" s="5" t="n">
        <v>296</v>
      </c>
      <c r="C13" s="5" t="n">
        <v>405</v>
      </c>
    </row>
    <row r="14">
      <c r="A14" s="4" t="inlineStr">
        <is>
          <t>With No Related Allowance Recorded: Interest Income Recognized</t>
        </is>
      </c>
      <c r="B14" s="5" t="n">
        <v>14</v>
      </c>
      <c r="C14" s="5" t="n">
        <v>30</v>
      </c>
    </row>
    <row r="15">
      <c r="A15" s="4" t="inlineStr">
        <is>
          <t>With An Allowance Recorded: Recorded Investment</t>
        </is>
      </c>
      <c r="C15" s="5" t="n">
        <v>4</v>
      </c>
    </row>
    <row r="16">
      <c r="A16" s="4" t="inlineStr">
        <is>
          <t>With An Allowance Recorded: Unpaid Principal Balance</t>
        </is>
      </c>
      <c r="C16" s="5" t="n">
        <v>4</v>
      </c>
    </row>
    <row r="17">
      <c r="A17" s="4" t="inlineStr">
        <is>
          <t>With An Allowance Recorded: Average Recorded Investment</t>
        </is>
      </c>
      <c r="B17" s="5" t="n">
        <v>2</v>
      </c>
      <c r="C17" s="5" t="n">
        <v>6</v>
      </c>
    </row>
    <row r="18">
      <c r="A18" s="4" t="inlineStr">
        <is>
          <t>Totals: Recorded Investment</t>
        </is>
      </c>
      <c r="B18" s="5" t="n">
        <v>250</v>
      </c>
      <c r="C18" s="5" t="n">
        <v>345</v>
      </c>
    </row>
    <row r="19">
      <c r="A19" s="4" t="inlineStr">
        <is>
          <t>Totals: Unpaid Principal Balance</t>
        </is>
      </c>
      <c r="B19" s="5" t="n">
        <v>305</v>
      </c>
      <c r="C19" s="5" t="n">
        <v>345</v>
      </c>
    </row>
    <row r="20">
      <c r="A20" s="4" t="inlineStr">
        <is>
          <t>Totals: Related Allowance</t>
        </is>
      </c>
      <c r="C20" s="5" t="n">
        <v>4</v>
      </c>
    </row>
    <row r="21">
      <c r="A21" s="4" t="inlineStr">
        <is>
          <t>Totals: Average Recorded Investment</t>
        </is>
      </c>
      <c r="B21" s="5" t="n">
        <v>298</v>
      </c>
      <c r="C21" s="5" t="n">
        <v>411</v>
      </c>
    </row>
    <row r="22">
      <c r="A22" s="4" t="inlineStr">
        <is>
          <t>Totals: Interest Income Recognized</t>
        </is>
      </c>
      <c r="B22" s="5" t="n">
        <v>14</v>
      </c>
      <c r="C22" s="5" t="n">
        <v>30</v>
      </c>
    </row>
    <row r="23">
      <c r="A23" s="4" t="inlineStr">
        <is>
          <t>Commercial Real Estate [Member] | Commercial Mortgages-Owner Occupied [Member]</t>
        </is>
      </c>
    </row>
    <row r="24">
      <c r="A24" s="3" t="inlineStr">
        <is>
          <t>Financing Receivable, Impaired [Line Items]</t>
        </is>
      </c>
    </row>
    <row r="25">
      <c r="A25" s="4" t="inlineStr">
        <is>
          <t>With No Related Allowance Recorded: Recorded Investment</t>
        </is>
      </c>
      <c r="B25" s="5" t="n">
        <v>1931</v>
      </c>
      <c r="C25" s="5" t="n">
        <v>2143</v>
      </c>
    </row>
    <row r="26">
      <c r="A26" s="4" t="inlineStr">
        <is>
          <t>With No Related Allowance Recorded: Unpaid Principal Balance</t>
        </is>
      </c>
      <c r="B26" s="5" t="n">
        <v>2294</v>
      </c>
      <c r="C26" s="5" t="n">
        <v>2496</v>
      </c>
    </row>
    <row r="27">
      <c r="A27" s="4" t="inlineStr">
        <is>
          <t>With No Related Allowance Recorded: Average Recorded Investment</t>
        </is>
      </c>
      <c r="B27" s="5" t="n">
        <v>2037</v>
      </c>
      <c r="C27" s="5" t="n">
        <v>2305</v>
      </c>
    </row>
    <row r="28">
      <c r="A28" s="4" t="inlineStr">
        <is>
          <t>With No Related Allowance Recorded: Interest Income Recognized</t>
        </is>
      </c>
      <c r="B28" s="5" t="n">
        <v>91</v>
      </c>
      <c r="C28" s="5" t="n">
        <v>135</v>
      </c>
    </row>
    <row r="29">
      <c r="A29" s="4" t="inlineStr">
        <is>
          <t>With An Allowance Recorded: Average Recorded Investment</t>
        </is>
      </c>
      <c r="C29" s="5" t="n">
        <v>6</v>
      </c>
    </row>
    <row r="30">
      <c r="A30" s="4" t="inlineStr">
        <is>
          <t>Totals: Recorded Investment</t>
        </is>
      </c>
      <c r="B30" s="5" t="n">
        <v>1931</v>
      </c>
      <c r="C30" s="5" t="n">
        <v>2143</v>
      </c>
    </row>
    <row r="31">
      <c r="A31" s="4" t="inlineStr">
        <is>
          <t>Totals: Unpaid Principal Balance</t>
        </is>
      </c>
      <c r="B31" s="5" t="n">
        <v>2294</v>
      </c>
      <c r="C31" s="5" t="n">
        <v>2496</v>
      </c>
    </row>
    <row r="32">
      <c r="A32" s="4" t="inlineStr">
        <is>
          <t>Totals: Average Recorded Investment</t>
        </is>
      </c>
      <c r="B32" s="5" t="n">
        <v>2037</v>
      </c>
      <c r="C32" s="5" t="n">
        <v>2311</v>
      </c>
    </row>
    <row r="33">
      <c r="A33" s="4" t="inlineStr">
        <is>
          <t>Totals: Interest Income Recognized</t>
        </is>
      </c>
      <c r="B33" s="5" t="n">
        <v>91</v>
      </c>
      <c r="C33" s="5" t="n">
        <v>135</v>
      </c>
    </row>
    <row r="34">
      <c r="A34" s="4" t="inlineStr">
        <is>
          <t>Commercial Real Estate [Member] | Commercial Mortgages-Non-Owner Occupied [Member]</t>
        </is>
      </c>
    </row>
    <row r="35">
      <c r="A35" s="3" t="inlineStr">
        <is>
          <t>Financing Receivable, Impaired [Line Items]</t>
        </is>
      </c>
    </row>
    <row r="36">
      <c r="A36" s="4" t="inlineStr">
        <is>
          <t>With No Related Allowance Recorded: Recorded Investment</t>
        </is>
      </c>
      <c r="B36" s="5" t="n">
        <v>494</v>
      </c>
      <c r="C36" s="5" t="n">
        <v>639</v>
      </c>
    </row>
    <row r="37">
      <c r="A37" s="4" t="inlineStr">
        <is>
          <t>With No Related Allowance Recorded: Unpaid Principal Balance</t>
        </is>
      </c>
      <c r="B37" s="5" t="n">
        <v>501</v>
      </c>
      <c r="C37" s="5" t="n">
        <v>677</v>
      </c>
    </row>
    <row r="38">
      <c r="A38" s="4" t="inlineStr">
        <is>
          <t>With No Related Allowance Recorded: Average Recorded Investment</t>
        </is>
      </c>
      <c r="B38" s="5" t="n">
        <v>567</v>
      </c>
      <c r="C38" s="5" t="n">
        <v>601</v>
      </c>
    </row>
    <row r="39">
      <c r="A39" s="4" t="inlineStr">
        <is>
          <t>With No Related Allowance Recorded: Interest Income Recognized</t>
        </is>
      </c>
      <c r="B39" s="5" t="n">
        <v>19</v>
      </c>
      <c r="C39" s="5" t="n">
        <v>43</v>
      </c>
    </row>
    <row r="40">
      <c r="A40" s="4" t="inlineStr">
        <is>
          <t>With An Allowance Recorded: Average Recorded Investment</t>
        </is>
      </c>
      <c r="C40" s="5" t="n">
        <v>7</v>
      </c>
    </row>
    <row r="41">
      <c r="A41" s="4" t="inlineStr">
        <is>
          <t>Totals: Recorded Investment</t>
        </is>
      </c>
      <c r="B41" s="5" t="n">
        <v>494</v>
      </c>
      <c r="C41" s="5" t="n">
        <v>639</v>
      </c>
    </row>
    <row r="42">
      <c r="A42" s="4" t="inlineStr">
        <is>
          <t>Totals: Unpaid Principal Balance</t>
        </is>
      </c>
      <c r="B42" s="5" t="n">
        <v>501</v>
      </c>
      <c r="C42" s="5" t="n">
        <v>677</v>
      </c>
    </row>
    <row r="43">
      <c r="A43" s="4" t="inlineStr">
        <is>
          <t>Totals: Average Recorded Investment</t>
        </is>
      </c>
      <c r="B43" s="5" t="n">
        <v>567</v>
      </c>
      <c r="C43" s="5" t="n">
        <v>608</v>
      </c>
    </row>
    <row r="44">
      <c r="A44" s="4" t="inlineStr">
        <is>
          <t>Totals: Interest Income Recognized</t>
        </is>
      </c>
      <c r="B44" s="5" t="n">
        <v>19</v>
      </c>
      <c r="C44" s="5" t="n">
        <v>43</v>
      </c>
    </row>
    <row r="45">
      <c r="A45" s="4" t="inlineStr">
        <is>
          <t>Consumer [Member] | Consumer Secured [Member]</t>
        </is>
      </c>
    </row>
    <row r="46">
      <c r="A46" s="3" t="inlineStr">
        <is>
          <t>Financing Receivable, Impaired [Line Items]</t>
        </is>
      </c>
    </row>
    <row r="47">
      <c r="A47" s="4" t="inlineStr">
        <is>
          <t>With No Related Allowance Recorded: Recorded Investment</t>
        </is>
      </c>
      <c r="B47" s="5" t="n">
        <v>60</v>
      </c>
      <c r="C47" s="5" t="n">
        <v>343</v>
      </c>
    </row>
    <row r="48">
      <c r="A48" s="4" t="inlineStr">
        <is>
          <t>With No Related Allowance Recorded: Unpaid Principal Balance</t>
        </is>
      </c>
      <c r="B48" s="5" t="n">
        <v>60</v>
      </c>
      <c r="C48" s="5" t="n">
        <v>346</v>
      </c>
    </row>
    <row r="49">
      <c r="A49" s="4" t="inlineStr">
        <is>
          <t>With No Related Allowance Recorded: Average Recorded Investment</t>
        </is>
      </c>
      <c r="B49" s="5" t="n">
        <v>202</v>
      </c>
      <c r="C49" s="5" t="n">
        <v>225</v>
      </c>
    </row>
    <row r="50">
      <c r="A50" s="4" t="inlineStr">
        <is>
          <t>With No Related Allowance Recorded: Interest Income Recognized</t>
        </is>
      </c>
      <c r="B50" s="5" t="n">
        <v>2</v>
      </c>
      <c r="C50" s="5" t="n">
        <v>16</v>
      </c>
    </row>
    <row r="51">
      <c r="A51" s="4" t="inlineStr">
        <is>
          <t>With An Allowance Recorded: Recorded Investment</t>
        </is>
      </c>
      <c r="B51" s="5" t="n">
        <v>173</v>
      </c>
    </row>
    <row r="52">
      <c r="A52" s="4" t="inlineStr">
        <is>
          <t>With An Allowance Recorded: Unpaid Principal Balance</t>
        </is>
      </c>
      <c r="B52" s="5" t="n">
        <v>180</v>
      </c>
    </row>
    <row r="53">
      <c r="A53" s="4" t="inlineStr">
        <is>
          <t>With An Allowance Recorded: Average Recorded Investment</t>
        </is>
      </c>
      <c r="B53" s="5" t="n">
        <v>87</v>
      </c>
    </row>
    <row r="54">
      <c r="A54" s="4" t="inlineStr">
        <is>
          <t>With An Allowance Recorded: Interest Income Recognized</t>
        </is>
      </c>
      <c r="B54" s="5" t="n">
        <v>1</v>
      </c>
    </row>
    <row r="55">
      <c r="A55" s="4" t="inlineStr">
        <is>
          <t>Totals: Recorded Investment</t>
        </is>
      </c>
      <c r="B55" s="5" t="n">
        <v>233</v>
      </c>
      <c r="C55" s="5" t="n">
        <v>343</v>
      </c>
    </row>
    <row r="56">
      <c r="A56" s="4" t="inlineStr">
        <is>
          <t>Totals: Unpaid Principal Balance</t>
        </is>
      </c>
      <c r="B56" s="5" t="n">
        <v>240</v>
      </c>
      <c r="C56" s="5" t="n">
        <v>346</v>
      </c>
    </row>
    <row r="57">
      <c r="A57" s="4" t="inlineStr">
        <is>
          <t>Totals: Related Allowance</t>
        </is>
      </c>
      <c r="B57" s="5" t="n">
        <v>15</v>
      </c>
    </row>
    <row r="58">
      <c r="A58" s="4" t="inlineStr">
        <is>
          <t>Totals: Average Recorded Investment</t>
        </is>
      </c>
      <c r="B58" s="5" t="n">
        <v>289</v>
      </c>
      <c r="C58" s="5" t="n">
        <v>225</v>
      </c>
    </row>
    <row r="59">
      <c r="A59" s="4" t="inlineStr">
        <is>
          <t>Totals: Interest Income Recognized</t>
        </is>
      </c>
      <c r="B59" s="5" t="n">
        <v>3</v>
      </c>
      <c r="C59" s="5" t="n">
        <v>16</v>
      </c>
    </row>
    <row r="60">
      <c r="A60" s="4" t="inlineStr">
        <is>
          <t>Residential [Member] | Residential Mortgages [Member]</t>
        </is>
      </c>
    </row>
    <row r="61">
      <c r="A61" s="3" t="inlineStr">
        <is>
          <t>Financing Receivable, Impaired [Line Items]</t>
        </is>
      </c>
    </row>
    <row r="62">
      <c r="A62" s="4" t="inlineStr">
        <is>
          <t>With No Related Allowance Recorded: Recorded Investment</t>
        </is>
      </c>
      <c r="B62" s="5" t="n">
        <v>1321</v>
      </c>
      <c r="C62" s="5" t="n">
        <v>1347</v>
      </c>
    </row>
    <row r="63">
      <c r="A63" s="4" t="inlineStr">
        <is>
          <t>With No Related Allowance Recorded: Unpaid Principal Balance</t>
        </is>
      </c>
      <c r="B63" s="5" t="n">
        <v>1394</v>
      </c>
      <c r="C63" s="5" t="n">
        <v>1415</v>
      </c>
    </row>
    <row r="64">
      <c r="A64" s="4" t="inlineStr">
        <is>
          <t>With No Related Allowance Recorded: Average Recorded Investment</t>
        </is>
      </c>
      <c r="B64" s="5" t="n">
        <v>1334</v>
      </c>
      <c r="C64" s="5" t="n">
        <v>1319</v>
      </c>
    </row>
    <row r="65">
      <c r="A65" s="4" t="inlineStr">
        <is>
          <t>With No Related Allowance Recorded: Interest Income Recognized</t>
        </is>
      </c>
      <c r="B65" s="5" t="n">
        <v>36</v>
      </c>
      <c r="C65" s="5" t="n">
        <v>62</v>
      </c>
    </row>
    <row r="66">
      <c r="A66" s="4" t="inlineStr">
        <is>
          <t>With An Allowance Recorded: Average Recorded Investment</t>
        </is>
      </c>
      <c r="C66" s="5" t="n">
        <v>70</v>
      </c>
    </row>
    <row r="67">
      <c r="A67" s="4" t="inlineStr">
        <is>
          <t>Totals: Recorded Investment</t>
        </is>
      </c>
      <c r="B67" s="5" t="n">
        <v>1321</v>
      </c>
      <c r="C67" s="5" t="n">
        <v>1347</v>
      </c>
    </row>
    <row r="68">
      <c r="A68" s="4" t="inlineStr">
        <is>
          <t>Totals: Unpaid Principal Balance</t>
        </is>
      </c>
      <c r="B68" s="5" t="n">
        <v>1394</v>
      </c>
      <c r="C68" s="5" t="n">
        <v>1415</v>
      </c>
    </row>
    <row r="69">
      <c r="A69" s="4" t="inlineStr">
        <is>
          <t>Totals: Average Recorded Investment</t>
        </is>
      </c>
      <c r="B69" s="5" t="n">
        <v>1334</v>
      </c>
      <c r="C69" s="5" t="n">
        <v>1389</v>
      </c>
    </row>
    <row r="70">
      <c r="A70" s="4" t="inlineStr">
        <is>
          <t>Totals: Interest Income Recognized</t>
        </is>
      </c>
      <c r="B70" s="6" t="n">
        <v>36</v>
      </c>
      <c r="C70" s="6" t="n">
        <v>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Loans, Allowance For Loan Losses And OREO (Allowance For Loan Losses And Recorded Investment In Loans) (Details) - USD ($) $ in Thousands</t>
        </is>
      </c>
      <c r="C1" s="2" t="inlineStr">
        <is>
          <t>3 Months Ended</t>
        </is>
      </c>
      <c r="D1" s="2" t="inlineStr">
        <is>
          <t>9 Months Ended</t>
        </is>
      </c>
      <c r="F1" s="2" t="inlineStr">
        <is>
          <t>12 Months Ended</t>
        </is>
      </c>
    </row>
    <row r="2">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Allowance for Credit Losses: Beginning Balance</t>
        </is>
      </c>
      <c r="D4" s="6" t="n">
        <v>7156</v>
      </c>
      <c r="E4" s="6" t="n">
        <v>4829</v>
      </c>
      <c r="F4" s="6" t="n">
        <v>4829</v>
      </c>
    </row>
    <row r="5">
      <c r="A5" s="4" t="inlineStr">
        <is>
          <t>Allowance for Credit Losses: Charge-Offs</t>
        </is>
      </c>
      <c r="D5" s="5" t="n">
        <v>-80</v>
      </c>
      <c r="F5" s="5" t="n">
        <v>-448</v>
      </c>
    </row>
    <row r="6">
      <c r="A6" s="4" t="inlineStr">
        <is>
          <t>Allowance for Credit Losses: Recoveries</t>
        </is>
      </c>
      <c r="D6" s="5" t="n">
        <v>200</v>
      </c>
      <c r="F6" s="5" t="n">
        <v>227</v>
      </c>
    </row>
    <row r="7">
      <c r="A7" s="4" t="inlineStr">
        <is>
          <t>Allowance for credit losses: Provision</t>
        </is>
      </c>
      <c r="C7" s="6" t="n">
        <v>700</v>
      </c>
      <c r="E7" s="5" t="n">
        <v>2348</v>
      </c>
      <c r="F7" s="5" t="n">
        <v>2548</v>
      </c>
    </row>
    <row r="8">
      <c r="A8" s="4" t="inlineStr">
        <is>
          <t>Allowance for Credit Losses: Ending Balance</t>
        </is>
      </c>
      <c r="D8" s="5" t="n">
        <v>7276</v>
      </c>
      <c r="F8" s="5" t="n">
        <v>7156</v>
      </c>
    </row>
    <row r="9">
      <c r="A9" s="4" t="inlineStr">
        <is>
          <t>Allowance for Credit Losses: Ending Balance: Individually evaluated for impairment</t>
        </is>
      </c>
      <c r="D9" s="5" t="n">
        <v>15</v>
      </c>
      <c r="F9" s="5" t="n">
        <v>4</v>
      </c>
    </row>
    <row r="10">
      <c r="A10" s="4" t="inlineStr">
        <is>
          <t>Allowance for Credit Losses: Ending Balance: Collectively evaluated for impairment</t>
        </is>
      </c>
      <c r="D10" s="5" t="n">
        <v>7261</v>
      </c>
      <c r="F10" s="5" t="n">
        <v>7152</v>
      </c>
    </row>
    <row r="11">
      <c r="A11" s="4" t="inlineStr">
        <is>
          <t>Allowance for Credit Losses: Totals</t>
        </is>
      </c>
      <c r="D11" s="5" t="n">
        <v>7276</v>
      </c>
      <c r="F11" s="5" t="n">
        <v>7156</v>
      </c>
    </row>
    <row r="12">
      <c r="A12" s="4" t="inlineStr">
        <is>
          <t>Financing Receivables: Ending Balance: Individually evaluated for impairment</t>
        </is>
      </c>
      <c r="D12" s="5" t="n">
        <v>4229</v>
      </c>
      <c r="F12" s="5" t="n">
        <v>4817</v>
      </c>
    </row>
    <row r="13">
      <c r="A13" s="4" t="inlineStr">
        <is>
          <t>Financing Receivables: Ending Balance: Collectively evaluated for impairment</t>
        </is>
      </c>
      <c r="D13" s="5" t="n">
        <v>586619</v>
      </c>
      <c r="F13" s="5" t="n">
        <v>604273</v>
      </c>
    </row>
    <row r="14">
      <c r="A14" s="4" t="inlineStr">
        <is>
          <t>Financing Receivable, before Allowance for Credit Loss, Total</t>
        </is>
      </c>
      <c r="B14" s="4" t="inlineStr">
        <is>
          <t>[1]</t>
        </is>
      </c>
      <c r="D14" s="5" t="n">
        <v>590848</v>
      </c>
      <c r="F14" s="5" t="n">
        <v>609090</v>
      </c>
    </row>
    <row r="15">
      <c r="A15" s="4" t="inlineStr">
        <is>
          <t>Commercial [Member]</t>
        </is>
      </c>
    </row>
    <row r="16">
      <c r="A16" s="3" t="inlineStr">
        <is>
          <t>Financing Receivable, Allowance for Credit Losses [Line Items]</t>
        </is>
      </c>
    </row>
    <row r="17">
      <c r="A17" s="4" t="inlineStr">
        <is>
          <t>Allowance for Credit Losses: Beginning Balance</t>
        </is>
      </c>
      <c r="D17" s="5" t="n">
        <v>2001</v>
      </c>
      <c r="E17" s="5" t="n">
        <v>1330</v>
      </c>
      <c r="F17" s="5" t="n">
        <v>1330</v>
      </c>
    </row>
    <row r="18">
      <c r="A18" s="4" t="inlineStr">
        <is>
          <t>Allowance for Credit Losses: Charge-Offs</t>
        </is>
      </c>
      <c r="D18" s="5" t="n">
        <v>-53</v>
      </c>
      <c r="F18" s="5" t="n">
        <v>-96</v>
      </c>
    </row>
    <row r="19">
      <c r="A19" s="4" t="inlineStr">
        <is>
          <t>Allowance for Credit Losses: Recoveries</t>
        </is>
      </c>
      <c r="D19" s="5" t="n">
        <v>107</v>
      </c>
      <c r="F19" s="5" t="n">
        <v>20</v>
      </c>
    </row>
    <row r="20">
      <c r="A20" s="4" t="inlineStr">
        <is>
          <t>Allowance for credit losses: Provision</t>
        </is>
      </c>
      <c r="D20" s="5" t="n">
        <v>-124</v>
      </c>
      <c r="F20" s="5" t="n">
        <v>747</v>
      </c>
    </row>
    <row r="21">
      <c r="A21" s="4" t="inlineStr">
        <is>
          <t>Allowance for Credit Losses: Ending Balance</t>
        </is>
      </c>
      <c r="D21" s="5" t="n">
        <v>1931</v>
      </c>
      <c r="F21" s="5" t="n">
        <v>2001</v>
      </c>
    </row>
    <row r="22">
      <c r="A22" s="4" t="inlineStr">
        <is>
          <t>Allowance for Credit Losses: Ending Balance: Individually evaluated for impairment</t>
        </is>
      </c>
      <c r="F22" s="5" t="n">
        <v>4</v>
      </c>
    </row>
    <row r="23">
      <c r="A23" s="4" t="inlineStr">
        <is>
          <t>Allowance for Credit Losses: Ending Balance: Collectively evaluated for impairment</t>
        </is>
      </c>
      <c r="D23" s="5" t="n">
        <v>1931</v>
      </c>
      <c r="F23" s="5" t="n">
        <v>1997</v>
      </c>
    </row>
    <row r="24">
      <c r="A24" s="4" t="inlineStr">
        <is>
          <t>Allowance for Credit Losses: Totals</t>
        </is>
      </c>
      <c r="D24" s="5" t="n">
        <v>1931</v>
      </c>
      <c r="F24" s="5" t="n">
        <v>2001</v>
      </c>
    </row>
    <row r="25">
      <c r="A25" s="4" t="inlineStr">
        <is>
          <t>Financing Receivables: Ending Balance: Individually evaluated for impairment</t>
        </is>
      </c>
      <c r="D25" s="5" t="n">
        <v>250</v>
      </c>
      <c r="F25" s="5" t="n">
        <v>345</v>
      </c>
    </row>
    <row r="26">
      <c r="A26" s="4" t="inlineStr">
        <is>
          <t>Financing Receivables: Ending Balance: Collectively evaluated for impairment</t>
        </is>
      </c>
      <c r="D26" s="5" t="n">
        <v>116673</v>
      </c>
      <c r="F26" s="5" t="n">
        <v>144800</v>
      </c>
    </row>
    <row r="27">
      <c r="A27" s="4" t="inlineStr">
        <is>
          <t>Financing Receivable, before Allowance for Credit Loss, Total</t>
        </is>
      </c>
      <c r="D27" s="5" t="n">
        <v>116923</v>
      </c>
      <c r="F27" s="5" t="n">
        <v>145145</v>
      </c>
    </row>
    <row r="28">
      <c r="A28" s="4" t="inlineStr">
        <is>
          <t>Commercial Real Estate [Member]</t>
        </is>
      </c>
    </row>
    <row r="29">
      <c r="A29" s="3" t="inlineStr">
        <is>
          <t>Financing Receivable, Allowance for Credit Losses [Line Items]</t>
        </is>
      </c>
    </row>
    <row r="30">
      <c r="A30" s="4" t="inlineStr">
        <is>
          <t>Allowance for Credit Losses: Beginning Balance</t>
        </is>
      </c>
      <c r="D30" s="5" t="n">
        <v>3550</v>
      </c>
      <c r="E30" s="5" t="n">
        <v>1932</v>
      </c>
      <c r="F30" s="5" t="n">
        <v>1932</v>
      </c>
    </row>
    <row r="31">
      <c r="A31" s="4" t="inlineStr">
        <is>
          <t>Allowance for Credit Losses: Charge-Offs</t>
        </is>
      </c>
      <c r="F31" s="5" t="n">
        <v>-224</v>
      </c>
    </row>
    <row r="32">
      <c r="A32" s="4" t="inlineStr">
        <is>
          <t>Allowance for Credit Losses: Recoveries</t>
        </is>
      </c>
      <c r="D32" s="5" t="n">
        <v>70</v>
      </c>
      <c r="F32" s="5" t="n">
        <v>139</v>
      </c>
    </row>
    <row r="33">
      <c r="A33" s="4" t="inlineStr">
        <is>
          <t>Allowance for credit losses: Provision</t>
        </is>
      </c>
      <c r="D33" s="5" t="n">
        <v>87</v>
      </c>
      <c r="F33" s="5" t="n">
        <v>1703</v>
      </c>
    </row>
    <row r="34">
      <c r="A34" s="4" t="inlineStr">
        <is>
          <t>Allowance for Credit Losses: Ending Balance</t>
        </is>
      </c>
      <c r="D34" s="5" t="n">
        <v>3707</v>
      </c>
      <c r="F34" s="5" t="n">
        <v>3550</v>
      </c>
    </row>
    <row r="35">
      <c r="A35" s="4" t="inlineStr">
        <is>
          <t>Allowance for Credit Losses: Ending Balance: Collectively evaluated for impairment</t>
        </is>
      </c>
      <c r="D35" s="5" t="n">
        <v>3707</v>
      </c>
      <c r="F35" s="5" t="n">
        <v>3550</v>
      </c>
    </row>
    <row r="36">
      <c r="A36" s="4" t="inlineStr">
        <is>
          <t>Allowance for Credit Losses: Totals</t>
        </is>
      </c>
      <c r="D36" s="5" t="n">
        <v>3707</v>
      </c>
      <c r="F36" s="5" t="n">
        <v>3550</v>
      </c>
    </row>
    <row r="37">
      <c r="A37" s="4" t="inlineStr">
        <is>
          <t>Financing Receivables: Ending Balance: Individually evaluated for impairment</t>
        </is>
      </c>
      <c r="D37" s="5" t="n">
        <v>2425</v>
      </c>
      <c r="F37" s="5" t="n">
        <v>2782</v>
      </c>
    </row>
    <row r="38">
      <c r="A38" s="4" t="inlineStr">
        <is>
          <t>Financing Receivables: Ending Balance: Collectively evaluated for impairment</t>
        </is>
      </c>
      <c r="D38" s="5" t="n">
        <v>325240</v>
      </c>
      <c r="F38" s="5" t="n">
        <v>306781</v>
      </c>
    </row>
    <row r="39">
      <c r="A39" s="4" t="inlineStr">
        <is>
          <t>Financing Receivable, before Allowance for Credit Loss, Total</t>
        </is>
      </c>
      <c r="D39" s="5" t="n">
        <v>327665</v>
      </c>
      <c r="F39" s="5" t="n">
        <v>309563</v>
      </c>
    </row>
    <row r="40">
      <c r="A40" s="4" t="inlineStr">
        <is>
          <t>Consumer [Member]</t>
        </is>
      </c>
    </row>
    <row r="41">
      <c r="A41" s="3" t="inlineStr">
        <is>
          <t>Financing Receivable, Allowance for Credit Losses [Line Items]</t>
        </is>
      </c>
    </row>
    <row r="42">
      <c r="A42" s="4" t="inlineStr">
        <is>
          <t>Allowance for Credit Losses: Beginning Balance</t>
        </is>
      </c>
      <c r="D42" s="5" t="n">
        <v>868</v>
      </c>
      <c r="E42" s="5" t="n">
        <v>865</v>
      </c>
      <c r="F42" s="5" t="n">
        <v>865</v>
      </c>
    </row>
    <row r="43">
      <c r="A43" s="4" t="inlineStr">
        <is>
          <t>Allowance for Credit Losses: Charge-Offs</t>
        </is>
      </c>
      <c r="D43" s="5" t="n">
        <v>-27</v>
      </c>
      <c r="F43" s="5" t="n">
        <v>-75</v>
      </c>
    </row>
    <row r="44">
      <c r="A44" s="4" t="inlineStr">
        <is>
          <t>Allowance for Credit Losses: Recoveries</t>
        </is>
      </c>
      <c r="D44" s="5" t="n">
        <v>22</v>
      </c>
      <c r="F44" s="5" t="n">
        <v>53</v>
      </c>
    </row>
    <row r="45">
      <c r="A45" s="4" t="inlineStr">
        <is>
          <t>Allowance for credit losses: Provision</t>
        </is>
      </c>
      <c r="D45" s="5" t="n">
        <v>-4</v>
      </c>
      <c r="F45" s="5" t="n">
        <v>25</v>
      </c>
    </row>
    <row r="46">
      <c r="A46" s="4" t="inlineStr">
        <is>
          <t>Allowance for Credit Losses: Ending Balance</t>
        </is>
      </c>
      <c r="D46" s="5" t="n">
        <v>859</v>
      </c>
      <c r="F46" s="5" t="n">
        <v>868</v>
      </c>
    </row>
    <row r="47">
      <c r="A47" s="4" t="inlineStr">
        <is>
          <t>Allowance for Credit Losses: Ending Balance: Individually evaluated for impairment</t>
        </is>
      </c>
      <c r="D47" s="5" t="n">
        <v>15</v>
      </c>
    </row>
    <row r="48">
      <c r="A48" s="4" t="inlineStr">
        <is>
          <t>Allowance for Credit Losses: Ending Balance: Collectively evaluated for impairment</t>
        </is>
      </c>
      <c r="D48" s="5" t="n">
        <v>844</v>
      </c>
      <c r="F48" s="5" t="n">
        <v>868</v>
      </c>
    </row>
    <row r="49">
      <c r="A49" s="4" t="inlineStr">
        <is>
          <t>Allowance for Credit Losses: Totals</t>
        </is>
      </c>
      <c r="D49" s="5" t="n">
        <v>859</v>
      </c>
      <c r="F49" s="5" t="n">
        <v>868</v>
      </c>
    </row>
    <row r="50">
      <c r="A50" s="4" t="inlineStr">
        <is>
          <t>Financing Receivables: Ending Balance: Individually evaluated for impairment</t>
        </is>
      </c>
      <c r="D50" s="5" t="n">
        <v>233</v>
      </c>
      <c r="F50" s="5" t="n">
        <v>343</v>
      </c>
    </row>
    <row r="51">
      <c r="A51" s="4" t="inlineStr">
        <is>
          <t>Financing Receivables: Ending Balance: Collectively evaluated for impairment</t>
        </is>
      </c>
      <c r="D51" s="5" t="n">
        <v>92400</v>
      </c>
      <c r="F51" s="5" t="n">
        <v>92001</v>
      </c>
    </row>
    <row r="52">
      <c r="A52" s="4" t="inlineStr">
        <is>
          <t>Financing Receivable, before Allowance for Credit Loss, Total</t>
        </is>
      </c>
      <c r="D52" s="5" t="n">
        <v>92633</v>
      </c>
      <c r="F52" s="5" t="n">
        <v>92344</v>
      </c>
    </row>
    <row r="53">
      <c r="A53" s="4" t="inlineStr">
        <is>
          <t>Residential [Member]</t>
        </is>
      </c>
    </row>
    <row r="54">
      <c r="A54" s="3" t="inlineStr">
        <is>
          <t>Financing Receivable, Allowance for Credit Losses [Line Items]</t>
        </is>
      </c>
    </row>
    <row r="55">
      <c r="A55" s="4" t="inlineStr">
        <is>
          <t>Allowance for Credit Losses: Beginning Balance</t>
        </is>
      </c>
      <c r="D55" s="5" t="n">
        <v>737</v>
      </c>
      <c r="E55" s="6" t="n">
        <v>702</v>
      </c>
      <c r="F55" s="5" t="n">
        <v>702</v>
      </c>
    </row>
    <row r="56">
      <c r="A56" s="4" t="inlineStr">
        <is>
          <t>Allowance for Credit Losses: Charge-Offs</t>
        </is>
      </c>
      <c r="F56" s="5" t="n">
        <v>-53</v>
      </c>
    </row>
    <row r="57">
      <c r="A57" s="4" t="inlineStr">
        <is>
          <t>Allowance for Credit Losses: Recoveries</t>
        </is>
      </c>
      <c r="D57" s="5" t="n">
        <v>1</v>
      </c>
      <c r="F57" s="5" t="n">
        <v>15</v>
      </c>
    </row>
    <row r="58">
      <c r="A58" s="4" t="inlineStr">
        <is>
          <t>Allowance for credit losses: Provision</t>
        </is>
      </c>
      <c r="D58" s="5" t="n">
        <v>41</v>
      </c>
      <c r="F58" s="5" t="n">
        <v>73</v>
      </c>
    </row>
    <row r="59">
      <c r="A59" s="4" t="inlineStr">
        <is>
          <t>Allowance for Credit Losses: Ending Balance</t>
        </is>
      </c>
      <c r="D59" s="5" t="n">
        <v>779</v>
      </c>
      <c r="F59" s="5" t="n">
        <v>737</v>
      </c>
    </row>
    <row r="60">
      <c r="A60" s="4" t="inlineStr">
        <is>
          <t>Allowance for Credit Losses: Ending Balance: Collectively evaluated for impairment</t>
        </is>
      </c>
      <c r="D60" s="5" t="n">
        <v>779</v>
      </c>
      <c r="F60" s="5" t="n">
        <v>737</v>
      </c>
    </row>
    <row r="61">
      <c r="A61" s="4" t="inlineStr">
        <is>
          <t>Allowance for Credit Losses: Totals</t>
        </is>
      </c>
      <c r="D61" s="5" t="n">
        <v>779</v>
      </c>
      <c r="F61" s="5" t="n">
        <v>737</v>
      </c>
    </row>
    <row r="62">
      <c r="A62" s="4" t="inlineStr">
        <is>
          <t>Financing Receivables: Ending Balance: Individually evaluated for impairment</t>
        </is>
      </c>
      <c r="D62" s="5" t="n">
        <v>1321</v>
      </c>
      <c r="F62" s="5" t="n">
        <v>1347</v>
      </c>
    </row>
    <row r="63">
      <c r="A63" s="4" t="inlineStr">
        <is>
          <t>Financing Receivables: Ending Balance: Collectively evaluated for impairment</t>
        </is>
      </c>
      <c r="D63" s="5" t="n">
        <v>52306</v>
      </c>
      <c r="F63" s="5" t="n">
        <v>60691</v>
      </c>
    </row>
    <row r="64">
      <c r="A64" s="4" t="inlineStr">
        <is>
          <t>Financing Receivable, before Allowance for Credit Loss, Total</t>
        </is>
      </c>
      <c r="D64" s="6" t="n">
        <v>53627</v>
      </c>
      <c r="F64" s="6" t="n">
        <v>62038</v>
      </c>
    </row>
    <row r="65"/>
    <row r="66">
      <c r="A66" s="4" t="inlineStr">
        <is>
          <t>[1]</t>
        </is>
      </c>
      <c r="B66" s="4" t="inlineStr">
        <is>
          <t>Includes net deferred costs (fees) of $ 38 and ($ 18 ) as of September 30, 2021 and December 31, 2020, respectively.</t>
        </is>
      </c>
    </row>
  </sheetData>
  <mergeCells count="4">
    <mergeCell ref="A1:B2"/>
    <mergeCell ref="D1:E1"/>
    <mergeCell ref="A65:E65"/>
    <mergeCell ref="B66:E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Loan Losses And OREO (Age Analysis Of Past Due Financing Receivables) (Details) - USD ($) $ in Thousands</t>
        </is>
      </c>
      <c r="C1" s="2" t="inlineStr">
        <is>
          <t>Sep. 30, 2021</t>
        </is>
      </c>
      <c r="D1" s="2" t="inlineStr">
        <is>
          <t>Dec. 31, 2020</t>
        </is>
      </c>
    </row>
    <row r="2">
      <c r="A2" s="3" t="inlineStr">
        <is>
          <t>Financing Receivable, Recorded Investment, Past Due [Line Items]</t>
        </is>
      </c>
    </row>
    <row r="3">
      <c r="A3" s="4" t="inlineStr">
        <is>
          <t>Principal balance</t>
        </is>
      </c>
      <c r="B3" s="4" t="inlineStr">
        <is>
          <t>[1]</t>
        </is>
      </c>
      <c r="C3" s="6" t="n">
        <v>590848</v>
      </c>
      <c r="D3" s="6" t="n">
        <v>609090</v>
      </c>
    </row>
    <row r="4">
      <c r="A4" s="4" t="inlineStr">
        <is>
          <t>30 to 59 Days Past Due [Member]</t>
        </is>
      </c>
    </row>
    <row r="5">
      <c r="A5" s="3" t="inlineStr">
        <is>
          <t>Financing Receivable, Recorded Investment, Past Due [Line Items]</t>
        </is>
      </c>
    </row>
    <row r="6">
      <c r="A6" s="4" t="inlineStr">
        <is>
          <t>Principal balance</t>
        </is>
      </c>
      <c r="C6" s="5" t="n">
        <v>767</v>
      </c>
      <c r="D6" s="5" t="n">
        <v>1338</v>
      </c>
    </row>
    <row r="7">
      <c r="A7" s="4" t="inlineStr">
        <is>
          <t>60 to 89 Days Past Due [Member]</t>
        </is>
      </c>
    </row>
    <row r="8">
      <c r="A8" s="3" t="inlineStr">
        <is>
          <t>Financing Receivable, Recorded Investment, Past Due [Line Items]</t>
        </is>
      </c>
    </row>
    <row r="9">
      <c r="A9" s="4" t="inlineStr">
        <is>
          <t>Principal balance</t>
        </is>
      </c>
      <c r="C9" s="5" t="n">
        <v>159</v>
      </c>
      <c r="D9" s="5" t="n">
        <v>386</v>
      </c>
    </row>
    <row r="10">
      <c r="A10" s="4" t="inlineStr">
        <is>
          <t>Greater than 90 Days Past Due [Member]</t>
        </is>
      </c>
    </row>
    <row r="11">
      <c r="A11" s="3" t="inlineStr">
        <is>
          <t>Financing Receivable, Recorded Investment, Past Due [Line Items]</t>
        </is>
      </c>
    </row>
    <row r="12">
      <c r="A12" s="4" t="inlineStr">
        <is>
          <t>Principal balance</t>
        </is>
      </c>
      <c r="C12" s="5" t="n">
        <v>1412</v>
      </c>
      <c r="D12" s="5" t="n">
        <v>1675</v>
      </c>
    </row>
    <row r="13">
      <c r="A13" s="4" t="inlineStr">
        <is>
          <t>Total Past Due [Member]</t>
        </is>
      </c>
    </row>
    <row r="14">
      <c r="A14" s="3" t="inlineStr">
        <is>
          <t>Financing Receivable, Recorded Investment, Past Due [Line Items]</t>
        </is>
      </c>
    </row>
    <row r="15">
      <c r="A15" s="4" t="inlineStr">
        <is>
          <t>Principal balance</t>
        </is>
      </c>
      <c r="C15" s="5" t="n">
        <v>2338</v>
      </c>
      <c r="D15" s="5" t="n">
        <v>3399</v>
      </c>
    </row>
    <row r="16">
      <c r="A16" s="4" t="inlineStr">
        <is>
          <t>Current [Member]</t>
        </is>
      </c>
    </row>
    <row r="17">
      <c r="A17" s="3" t="inlineStr">
        <is>
          <t>Financing Receivable, Recorded Investment, Past Due [Line Items]</t>
        </is>
      </c>
    </row>
    <row r="18">
      <c r="A18" s="4" t="inlineStr">
        <is>
          <t>Principal balance</t>
        </is>
      </c>
      <c r="C18" s="5" t="n">
        <v>588510</v>
      </c>
      <c r="D18" s="5" t="n">
        <v>605691</v>
      </c>
    </row>
    <row r="19">
      <c r="A19" s="4" t="inlineStr">
        <is>
          <t>Commercial [Member]</t>
        </is>
      </c>
    </row>
    <row r="20">
      <c r="A20" s="3" t="inlineStr">
        <is>
          <t>Financing Receivable, Recorded Investment, Past Due [Line Items]</t>
        </is>
      </c>
    </row>
    <row r="21">
      <c r="A21" s="4" t="inlineStr">
        <is>
          <t>Principal balance</t>
        </is>
      </c>
      <c r="C21" s="5" t="n">
        <v>116923</v>
      </c>
      <c r="D21" s="5" t="n">
        <v>145145</v>
      </c>
    </row>
    <row r="22">
      <c r="A22" s="4" t="inlineStr">
        <is>
          <t>Commercial [Member] | 30 to 59 Days Past Due [Member]</t>
        </is>
      </c>
    </row>
    <row r="23">
      <c r="A23" s="3" t="inlineStr">
        <is>
          <t>Financing Receivable, Recorded Investment, Past Due [Line Items]</t>
        </is>
      </c>
    </row>
    <row r="24">
      <c r="A24" s="4" t="inlineStr">
        <is>
          <t>Principal balance</t>
        </is>
      </c>
      <c r="C24" s="5" t="n">
        <v>179</v>
      </c>
      <c r="D24" s="5" t="n">
        <v>157</v>
      </c>
    </row>
    <row r="25">
      <c r="A25" s="4" t="inlineStr">
        <is>
          <t>Commercial [Member] | Greater than 90 Days Past Due [Member]</t>
        </is>
      </c>
    </row>
    <row r="26">
      <c r="A26" s="3" t="inlineStr">
        <is>
          <t>Financing Receivable, Recorded Investment, Past Due [Line Items]</t>
        </is>
      </c>
    </row>
    <row r="27">
      <c r="A27" s="4" t="inlineStr">
        <is>
          <t>Principal balance</t>
        </is>
      </c>
      <c r="C27" s="5" t="n">
        <v>103</v>
      </c>
    </row>
    <row r="28">
      <c r="A28" s="4" t="inlineStr">
        <is>
          <t>Commercial [Member] | Total Past Due [Member]</t>
        </is>
      </c>
    </row>
    <row r="29">
      <c r="A29" s="3" t="inlineStr">
        <is>
          <t>Financing Receivable, Recorded Investment, Past Due [Line Items]</t>
        </is>
      </c>
    </row>
    <row r="30">
      <c r="A30" s="4" t="inlineStr">
        <is>
          <t>Principal balance</t>
        </is>
      </c>
      <c r="C30" s="5" t="n">
        <v>282</v>
      </c>
      <c r="D30" s="5" t="n">
        <v>157</v>
      </c>
    </row>
    <row r="31">
      <c r="A31" s="4" t="inlineStr">
        <is>
          <t>Commercial [Member] | Current [Member]</t>
        </is>
      </c>
    </row>
    <row r="32">
      <c r="A32" s="3" t="inlineStr">
        <is>
          <t>Financing Receivable, Recorded Investment, Past Due [Line Items]</t>
        </is>
      </c>
    </row>
    <row r="33">
      <c r="A33" s="4" t="inlineStr">
        <is>
          <t>Principal balance</t>
        </is>
      </c>
      <c r="C33" s="5" t="n">
        <v>116641</v>
      </c>
      <c r="D33" s="5" t="n">
        <v>144988</v>
      </c>
    </row>
    <row r="34">
      <c r="A34" s="4" t="inlineStr">
        <is>
          <t>Commercial Real Estate [Member]</t>
        </is>
      </c>
    </row>
    <row r="35">
      <c r="A35" s="3" t="inlineStr">
        <is>
          <t>Financing Receivable, Recorded Investment, Past Due [Line Items]</t>
        </is>
      </c>
    </row>
    <row r="36">
      <c r="A36" s="4" t="inlineStr">
        <is>
          <t>Principal balance</t>
        </is>
      </c>
      <c r="C36" s="5" t="n">
        <v>327665</v>
      </c>
      <c r="D36" s="5" t="n">
        <v>309563</v>
      </c>
    </row>
    <row r="37">
      <c r="A37" s="4" t="inlineStr">
        <is>
          <t>Commercial Real Estate [Member] | Commercial Mortgages-Owner Occupied [Member]</t>
        </is>
      </c>
    </row>
    <row r="38">
      <c r="A38" s="3" t="inlineStr">
        <is>
          <t>Financing Receivable, Recorded Investment, Past Due [Line Items]</t>
        </is>
      </c>
    </row>
    <row r="39">
      <c r="A39" s="4" t="inlineStr">
        <is>
          <t>Principal balance</t>
        </is>
      </c>
      <c r="C39" s="5" t="n">
        <v>123030</v>
      </c>
      <c r="D39" s="5" t="n">
        <v>108222</v>
      </c>
    </row>
    <row r="40">
      <c r="A40" s="4" t="inlineStr">
        <is>
          <t>Commercial Real Estate [Member] | Commercial Mortgages-Non-Owner Occupied [Member]</t>
        </is>
      </c>
    </row>
    <row r="41">
      <c r="A41" s="3" t="inlineStr">
        <is>
          <t>Financing Receivable, Recorded Investment, Past Due [Line Items]</t>
        </is>
      </c>
    </row>
    <row r="42">
      <c r="A42" s="4" t="inlineStr">
        <is>
          <t>Principal balance</t>
        </is>
      </c>
      <c r="C42" s="5" t="n">
        <v>178093</v>
      </c>
      <c r="D42" s="5" t="n">
        <v>171069</v>
      </c>
    </row>
    <row r="43">
      <c r="A43" s="4" t="inlineStr">
        <is>
          <t>Commercial Real Estate [Member] | Commercial Construction [Member]</t>
        </is>
      </c>
    </row>
    <row r="44">
      <c r="A44" s="3" t="inlineStr">
        <is>
          <t>Financing Receivable, Recorded Investment, Past Due [Line Items]</t>
        </is>
      </c>
    </row>
    <row r="45">
      <c r="A45" s="4" t="inlineStr">
        <is>
          <t>Principal balance</t>
        </is>
      </c>
      <c r="C45" s="5" t="n">
        <v>26542</v>
      </c>
      <c r="D45" s="5" t="n">
        <v>30272</v>
      </c>
    </row>
    <row r="46">
      <c r="A46" s="4" t="inlineStr">
        <is>
          <t>Commercial Real Estate [Member] | 30 to 59 Days Past Due [Member] | Commercial Mortgages-Owner Occupied [Member]</t>
        </is>
      </c>
    </row>
    <row r="47">
      <c r="A47" s="3" t="inlineStr">
        <is>
          <t>Financing Receivable, Recorded Investment, Past Due [Line Items]</t>
        </is>
      </c>
    </row>
    <row r="48">
      <c r="A48" s="4" t="inlineStr">
        <is>
          <t>Principal balance</t>
        </is>
      </c>
      <c r="C48" s="5" t="n">
        <v>68</v>
      </c>
      <c r="D48" s="5" t="n">
        <v>38</v>
      </c>
    </row>
    <row r="49">
      <c r="A49" s="4" t="inlineStr">
        <is>
          <t>Commercial Real Estate [Member] | 30 to 59 Days Past Due [Member] | Commercial Mortgages-Non-Owner Occupied [Member]</t>
        </is>
      </c>
    </row>
    <row r="50">
      <c r="A50" s="3" t="inlineStr">
        <is>
          <t>Financing Receivable, Recorded Investment, Past Due [Line Items]</t>
        </is>
      </c>
    </row>
    <row r="51">
      <c r="A51" s="4" t="inlineStr">
        <is>
          <t>Principal balance</t>
        </is>
      </c>
      <c r="C51" s="5" t="n">
        <v>98</v>
      </c>
      <c r="D51" s="5" t="n">
        <v>252</v>
      </c>
    </row>
    <row r="52">
      <c r="A52" s="4" t="inlineStr">
        <is>
          <t>Commercial Real Estate [Member] | 60 to 89 Days Past Due [Member] | Commercial Mortgages-Non-Owner Occupied [Member]</t>
        </is>
      </c>
    </row>
    <row r="53">
      <c r="A53" s="3" t="inlineStr">
        <is>
          <t>Financing Receivable, Recorded Investment, Past Due [Line Items]</t>
        </is>
      </c>
    </row>
    <row r="54">
      <c r="A54" s="4" t="inlineStr">
        <is>
          <t>Principal balance</t>
        </is>
      </c>
      <c r="C54" s="5" t="n">
        <v>106</v>
      </c>
      <c r="D54" s="5" t="n">
        <v>116</v>
      </c>
    </row>
    <row r="55">
      <c r="A55" s="4" t="inlineStr">
        <is>
          <t>Commercial Real Estate [Member] | Greater than 90 Days Past Due [Member] | Commercial Mortgages-Owner Occupied [Member]</t>
        </is>
      </c>
    </row>
    <row r="56">
      <c r="A56" s="3" t="inlineStr">
        <is>
          <t>Financing Receivable, Recorded Investment, Past Due [Line Items]</t>
        </is>
      </c>
    </row>
    <row r="57">
      <c r="A57" s="4" t="inlineStr">
        <is>
          <t>Principal balance</t>
        </is>
      </c>
      <c r="C57" s="5" t="n">
        <v>502</v>
      </c>
      <c r="D57" s="5" t="n">
        <v>842</v>
      </c>
    </row>
    <row r="58">
      <c r="A58" s="4" t="inlineStr">
        <is>
          <t>Commercial Real Estate [Member] | Greater than 90 Days Past Due [Member] | Commercial Mortgages-Non-Owner Occupied [Member]</t>
        </is>
      </c>
    </row>
    <row r="59">
      <c r="A59" s="3" t="inlineStr">
        <is>
          <t>Financing Receivable, Recorded Investment, Past Due [Line Items]</t>
        </is>
      </c>
    </row>
    <row r="60">
      <c r="A60" s="4" t="inlineStr">
        <is>
          <t>Principal balance</t>
        </is>
      </c>
      <c r="C60" s="5" t="n">
        <v>384</v>
      </c>
      <c r="D60" s="5" t="n">
        <v>394</v>
      </c>
    </row>
    <row r="61">
      <c r="A61" s="4" t="inlineStr">
        <is>
          <t>Commercial Real Estate [Member] | Total Past Due [Member] | Commercial Mortgages-Owner Occupied [Member]</t>
        </is>
      </c>
    </row>
    <row r="62">
      <c r="A62" s="3" t="inlineStr">
        <is>
          <t>Financing Receivable, Recorded Investment, Past Due [Line Items]</t>
        </is>
      </c>
    </row>
    <row r="63">
      <c r="A63" s="4" t="inlineStr">
        <is>
          <t>Principal balance</t>
        </is>
      </c>
      <c r="C63" s="5" t="n">
        <v>570</v>
      </c>
      <c r="D63" s="5" t="n">
        <v>880</v>
      </c>
    </row>
    <row r="64">
      <c r="A64" s="4" t="inlineStr">
        <is>
          <t>Commercial Real Estate [Member] | Total Past Due [Member] | Commercial Mortgages-Non-Owner Occupied [Member]</t>
        </is>
      </c>
    </row>
    <row r="65">
      <c r="A65" s="3" t="inlineStr">
        <is>
          <t>Financing Receivable, Recorded Investment, Past Due [Line Items]</t>
        </is>
      </c>
    </row>
    <row r="66">
      <c r="A66" s="4" t="inlineStr">
        <is>
          <t>Principal balance</t>
        </is>
      </c>
      <c r="C66" s="5" t="n">
        <v>588</v>
      </c>
      <c r="D66" s="5" t="n">
        <v>762</v>
      </c>
    </row>
    <row r="67">
      <c r="A67" s="4" t="inlineStr">
        <is>
          <t>Commercial Real Estate [Member] | Current [Member] | Commercial Mortgages-Owner Occupied [Member]</t>
        </is>
      </c>
    </row>
    <row r="68">
      <c r="A68" s="3" t="inlineStr">
        <is>
          <t>Financing Receivable, Recorded Investment, Past Due [Line Items]</t>
        </is>
      </c>
    </row>
    <row r="69">
      <c r="A69" s="4" t="inlineStr">
        <is>
          <t>Principal balance</t>
        </is>
      </c>
      <c r="C69" s="5" t="n">
        <v>122460</v>
      </c>
      <c r="D69" s="5" t="n">
        <v>107342</v>
      </c>
    </row>
    <row r="70">
      <c r="A70" s="4" t="inlineStr">
        <is>
          <t>Commercial Real Estate [Member] | Current [Member] | Commercial Mortgages-Non-Owner Occupied [Member]</t>
        </is>
      </c>
    </row>
    <row r="71">
      <c r="A71" s="3" t="inlineStr">
        <is>
          <t>Financing Receivable, Recorded Investment, Past Due [Line Items]</t>
        </is>
      </c>
    </row>
    <row r="72">
      <c r="A72" s="4" t="inlineStr">
        <is>
          <t>Principal balance</t>
        </is>
      </c>
      <c r="C72" s="5" t="n">
        <v>177505</v>
      </c>
      <c r="D72" s="5" t="n">
        <v>170307</v>
      </c>
    </row>
    <row r="73">
      <c r="A73" s="4" t="inlineStr">
        <is>
          <t>Commercial Real Estate [Member] | Current [Member] | Commercial Construction [Member]</t>
        </is>
      </c>
    </row>
    <row r="74">
      <c r="A74" s="3" t="inlineStr">
        <is>
          <t>Financing Receivable, Recorded Investment, Past Due [Line Items]</t>
        </is>
      </c>
    </row>
    <row r="75">
      <c r="A75" s="4" t="inlineStr">
        <is>
          <t>Principal balance</t>
        </is>
      </c>
      <c r="C75" s="5" t="n">
        <v>26542</v>
      </c>
      <c r="D75" s="5" t="n">
        <v>30272</v>
      </c>
    </row>
    <row r="76">
      <c r="A76" s="4" t="inlineStr">
        <is>
          <t>Consumer [Member]</t>
        </is>
      </c>
    </row>
    <row r="77">
      <c r="A77" s="3" t="inlineStr">
        <is>
          <t>Financing Receivable, Recorded Investment, Past Due [Line Items]</t>
        </is>
      </c>
    </row>
    <row r="78">
      <c r="A78" s="4" t="inlineStr">
        <is>
          <t>Principal balance</t>
        </is>
      </c>
      <c r="C78" s="5" t="n">
        <v>92633</v>
      </c>
      <c r="D78" s="5" t="n">
        <v>92344</v>
      </c>
    </row>
    <row r="79">
      <c r="A79" s="4" t="inlineStr">
        <is>
          <t>Consumer [Member] | Consumer Unsecured [Member]</t>
        </is>
      </c>
    </row>
    <row r="80">
      <c r="A80" s="3" t="inlineStr">
        <is>
          <t>Financing Receivable, Recorded Investment, Past Due [Line Items]</t>
        </is>
      </c>
    </row>
    <row r="81">
      <c r="A81" s="4" t="inlineStr">
        <is>
          <t>Principal balance</t>
        </is>
      </c>
      <c r="C81" s="5" t="n">
        <v>4771</v>
      </c>
      <c r="D81" s="5" t="n">
        <v>3771</v>
      </c>
    </row>
    <row r="82">
      <c r="A82" s="4" t="inlineStr">
        <is>
          <t>Consumer [Member] | Consumer Secured [Member]</t>
        </is>
      </c>
    </row>
    <row r="83">
      <c r="A83" s="3" t="inlineStr">
        <is>
          <t>Financing Receivable, Recorded Investment, Past Due [Line Items]</t>
        </is>
      </c>
    </row>
    <row r="84">
      <c r="A84" s="4" t="inlineStr">
        <is>
          <t>Principal balance</t>
        </is>
      </c>
      <c r="C84" s="5" t="n">
        <v>87862</v>
      </c>
      <c r="D84" s="5" t="n">
        <v>88573</v>
      </c>
    </row>
    <row r="85">
      <c r="A85" s="4" t="inlineStr">
        <is>
          <t>Consumer [Member] | 30 to 59 Days Past Due [Member] | Consumer Unsecured [Member]</t>
        </is>
      </c>
    </row>
    <row r="86">
      <c r="A86" s="3" t="inlineStr">
        <is>
          <t>Financing Receivable, Recorded Investment, Past Due [Line Items]</t>
        </is>
      </c>
    </row>
    <row r="87">
      <c r="A87" s="4" t="inlineStr">
        <is>
          <t>Principal balance</t>
        </is>
      </c>
      <c r="C87" s="5" t="n">
        <v>12</v>
      </c>
      <c r="D87" s="5" t="n">
        <v>7</v>
      </c>
    </row>
    <row r="88">
      <c r="A88" s="4" t="inlineStr">
        <is>
          <t>Consumer [Member] | 30 to 59 Days Past Due [Member] | Consumer Secured [Member]</t>
        </is>
      </c>
    </row>
    <row r="89">
      <c r="A89" s="3" t="inlineStr">
        <is>
          <t>Financing Receivable, Recorded Investment, Past Due [Line Items]</t>
        </is>
      </c>
    </row>
    <row r="90">
      <c r="A90" s="4" t="inlineStr">
        <is>
          <t>Principal balance</t>
        </is>
      </c>
      <c r="C90" s="5" t="n">
        <v>172</v>
      </c>
      <c r="D90" s="5" t="n">
        <v>309</v>
      </c>
    </row>
    <row r="91">
      <c r="A91" s="4" t="inlineStr">
        <is>
          <t>Consumer [Member] | 60 to 89 Days Past Due [Member] | Consumer Secured [Member]</t>
        </is>
      </c>
    </row>
    <row r="92">
      <c r="A92" s="3" t="inlineStr">
        <is>
          <t>Financing Receivable, Recorded Investment, Past Due [Line Items]</t>
        </is>
      </c>
    </row>
    <row r="93">
      <c r="A93" s="4" t="inlineStr">
        <is>
          <t>Principal balance</t>
        </is>
      </c>
      <c r="C93" s="5" t="n">
        <v>53</v>
      </c>
      <c r="D93" s="5" t="n">
        <v>27</v>
      </c>
    </row>
    <row r="94">
      <c r="A94" s="4" t="inlineStr">
        <is>
          <t>Consumer [Member] | Greater than 90 Days Past Due [Member] | Consumer Secured [Member]</t>
        </is>
      </c>
    </row>
    <row r="95">
      <c r="A95" s="3" t="inlineStr">
        <is>
          <t>Financing Receivable, Recorded Investment, Past Due [Line Items]</t>
        </is>
      </c>
    </row>
    <row r="96">
      <c r="A96" s="4" t="inlineStr">
        <is>
          <t>Principal balance</t>
        </is>
      </c>
      <c r="C96" s="5" t="n">
        <v>258</v>
      </c>
      <c r="D96" s="5" t="n">
        <v>229</v>
      </c>
    </row>
    <row r="97">
      <c r="A97" s="4" t="inlineStr">
        <is>
          <t>Consumer [Member] | Total Past Due [Member] | Consumer Unsecured [Member]</t>
        </is>
      </c>
    </row>
    <row r="98">
      <c r="A98" s="3" t="inlineStr">
        <is>
          <t>Financing Receivable, Recorded Investment, Past Due [Line Items]</t>
        </is>
      </c>
    </row>
    <row r="99">
      <c r="A99" s="4" t="inlineStr">
        <is>
          <t>Principal balance</t>
        </is>
      </c>
      <c r="C99" s="5" t="n">
        <v>12</v>
      </c>
      <c r="D99" s="5" t="n">
        <v>7</v>
      </c>
    </row>
    <row r="100">
      <c r="A100" s="4" t="inlineStr">
        <is>
          <t>Consumer [Member] | Total Past Due [Member] | Consumer Secured [Member]</t>
        </is>
      </c>
    </row>
    <row r="101">
      <c r="A101" s="3" t="inlineStr">
        <is>
          <t>Financing Receivable, Recorded Investment, Past Due [Line Items]</t>
        </is>
      </c>
    </row>
    <row r="102">
      <c r="A102" s="4" t="inlineStr">
        <is>
          <t>Principal balance</t>
        </is>
      </c>
      <c r="C102" s="5" t="n">
        <v>483</v>
      </c>
      <c r="D102" s="5" t="n">
        <v>565</v>
      </c>
    </row>
    <row r="103">
      <c r="A103" s="4" t="inlineStr">
        <is>
          <t>Consumer [Member] | Current [Member] | Consumer Unsecured [Member]</t>
        </is>
      </c>
    </row>
    <row r="104">
      <c r="A104" s="3" t="inlineStr">
        <is>
          <t>Financing Receivable, Recorded Investment, Past Due [Line Items]</t>
        </is>
      </c>
    </row>
    <row r="105">
      <c r="A105" s="4" t="inlineStr">
        <is>
          <t>Principal balance</t>
        </is>
      </c>
      <c r="C105" s="5" t="n">
        <v>4759</v>
      </c>
      <c r="D105" s="5" t="n">
        <v>3764</v>
      </c>
    </row>
    <row r="106">
      <c r="A106" s="4" t="inlineStr">
        <is>
          <t>Consumer [Member] | Current [Member] | Consumer Secured [Member]</t>
        </is>
      </c>
    </row>
    <row r="107">
      <c r="A107" s="3" t="inlineStr">
        <is>
          <t>Financing Receivable, Recorded Investment, Past Due [Line Items]</t>
        </is>
      </c>
    </row>
    <row r="108">
      <c r="A108" s="4" t="inlineStr">
        <is>
          <t>Principal balance</t>
        </is>
      </c>
      <c r="C108" s="5" t="n">
        <v>87379</v>
      </c>
      <c r="D108" s="5" t="n">
        <v>88008</v>
      </c>
    </row>
    <row r="109">
      <c r="A109" s="4" t="inlineStr">
        <is>
          <t>Residential [Member]</t>
        </is>
      </c>
    </row>
    <row r="110">
      <c r="A110" s="3" t="inlineStr">
        <is>
          <t>Financing Receivable, Recorded Investment, Past Due [Line Items]</t>
        </is>
      </c>
    </row>
    <row r="111">
      <c r="A111" s="4" t="inlineStr">
        <is>
          <t>Principal balance</t>
        </is>
      </c>
      <c r="C111" s="5" t="n">
        <v>53627</v>
      </c>
      <c r="D111" s="5" t="n">
        <v>62038</v>
      </c>
    </row>
    <row r="112">
      <c r="A112" s="4" t="inlineStr">
        <is>
          <t>Residential [Member] | Residential Mortgages [Member]</t>
        </is>
      </c>
    </row>
    <row r="113">
      <c r="A113" s="3" t="inlineStr">
        <is>
          <t>Financing Receivable, Recorded Investment, Past Due [Line Items]</t>
        </is>
      </c>
    </row>
    <row r="114">
      <c r="A114" s="4" t="inlineStr">
        <is>
          <t>Principal balance</t>
        </is>
      </c>
      <c r="C114" s="5" t="n">
        <v>34694</v>
      </c>
      <c r="D114" s="5" t="n">
        <v>46896</v>
      </c>
    </row>
    <row r="115">
      <c r="A115" s="4" t="inlineStr">
        <is>
          <t>Residential [Member] | Residential Consumer Construction [Member]</t>
        </is>
      </c>
    </row>
    <row r="116">
      <c r="A116" s="3" t="inlineStr">
        <is>
          <t>Financing Receivable, Recorded Investment, Past Due [Line Items]</t>
        </is>
      </c>
    </row>
    <row r="117">
      <c r="A117" s="4" t="inlineStr">
        <is>
          <t>Principal balance</t>
        </is>
      </c>
      <c r="C117" s="5" t="n">
        <v>18933</v>
      </c>
      <c r="D117" s="5" t="n">
        <v>15142</v>
      </c>
    </row>
    <row r="118">
      <c r="A118" s="4" t="inlineStr">
        <is>
          <t>Residential [Member] | 30 to 59 Days Past Due [Member] | Residential Mortgages [Member]</t>
        </is>
      </c>
    </row>
    <row r="119">
      <c r="A119" s="3" t="inlineStr">
        <is>
          <t>Financing Receivable, Recorded Investment, Past Due [Line Items]</t>
        </is>
      </c>
    </row>
    <row r="120">
      <c r="A120" s="4" t="inlineStr">
        <is>
          <t>Principal balance</t>
        </is>
      </c>
      <c r="C120" s="5" t="n">
        <v>238</v>
      </c>
      <c r="D120" s="5" t="n">
        <v>575</v>
      </c>
    </row>
    <row r="121">
      <c r="A121" s="4" t="inlineStr">
        <is>
          <t>Residential [Member] | 60 to 89 Days Past Due [Member] | Residential Mortgages [Member]</t>
        </is>
      </c>
    </row>
    <row r="122">
      <c r="A122" s="3" t="inlineStr">
        <is>
          <t>Financing Receivable, Recorded Investment, Past Due [Line Items]</t>
        </is>
      </c>
    </row>
    <row r="123">
      <c r="A123" s="4" t="inlineStr">
        <is>
          <t>Principal balance</t>
        </is>
      </c>
      <c r="D123" s="5" t="n">
        <v>243</v>
      </c>
    </row>
    <row r="124">
      <c r="A124" s="4" t="inlineStr">
        <is>
          <t>Residential [Member] | Greater than 90 Days Past Due [Member] | Residential Mortgages [Member]</t>
        </is>
      </c>
    </row>
    <row r="125">
      <c r="A125" s="3" t="inlineStr">
        <is>
          <t>Financing Receivable, Recorded Investment, Past Due [Line Items]</t>
        </is>
      </c>
    </row>
    <row r="126">
      <c r="A126" s="4" t="inlineStr">
        <is>
          <t>Principal balance</t>
        </is>
      </c>
      <c r="C126" s="5" t="n">
        <v>165</v>
      </c>
      <c r="D126" s="5" t="n">
        <v>210</v>
      </c>
    </row>
    <row r="127">
      <c r="A127" s="4" t="inlineStr">
        <is>
          <t>Residential [Member] | Total Past Due [Member] | Residential Mortgages [Member]</t>
        </is>
      </c>
    </row>
    <row r="128">
      <c r="A128" s="3" t="inlineStr">
        <is>
          <t>Financing Receivable, Recorded Investment, Past Due [Line Items]</t>
        </is>
      </c>
    </row>
    <row r="129">
      <c r="A129" s="4" t="inlineStr">
        <is>
          <t>Principal balance</t>
        </is>
      </c>
      <c r="C129" s="5" t="n">
        <v>403</v>
      </c>
      <c r="D129" s="5" t="n">
        <v>1028</v>
      </c>
    </row>
    <row r="130">
      <c r="A130" s="4" t="inlineStr">
        <is>
          <t>Residential [Member] | Current [Member] | Residential Mortgages [Member]</t>
        </is>
      </c>
    </row>
    <row r="131">
      <c r="A131" s="3" t="inlineStr">
        <is>
          <t>Financing Receivable, Recorded Investment, Past Due [Line Items]</t>
        </is>
      </c>
    </row>
    <row r="132">
      <c r="A132" s="4" t="inlineStr">
        <is>
          <t>Principal balance</t>
        </is>
      </c>
      <c r="C132" s="5" t="n">
        <v>34291</v>
      </c>
      <c r="D132" s="5" t="n">
        <v>45868</v>
      </c>
    </row>
    <row r="133">
      <c r="A133" s="4" t="inlineStr">
        <is>
          <t>Residential [Member] | Current [Member] | Residential Consumer Construction [Member]</t>
        </is>
      </c>
    </row>
    <row r="134">
      <c r="A134" s="3" t="inlineStr">
        <is>
          <t>Financing Receivable, Recorded Investment, Past Due [Line Items]</t>
        </is>
      </c>
    </row>
    <row r="135">
      <c r="A135" s="4" t="inlineStr">
        <is>
          <t>Principal balance</t>
        </is>
      </c>
      <c r="C135" s="6" t="n">
        <v>18933</v>
      </c>
      <c r="D135" s="6" t="n">
        <v>15142</v>
      </c>
    </row>
    <row r="136"/>
    <row r="137">
      <c r="A137" s="4" t="inlineStr">
        <is>
          <t>[1]</t>
        </is>
      </c>
      <c r="B137" s="4" t="inlineStr">
        <is>
          <t>Includes net deferred costs (fees) of $ 38 and ($ 18 ) as of September 30, 2021 and December 31, 2020, respectively.</t>
        </is>
      </c>
    </row>
  </sheetData>
  <mergeCells count="3">
    <mergeCell ref="A1:B1"/>
    <mergeCell ref="A136:C136"/>
    <mergeCell ref="B137:C1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OREO (Credit Quality Information-By Class) (Details) - USD ($) $ in Thousands</t>
        </is>
      </c>
      <c r="B1" s="2" t="inlineStr">
        <is>
          <t>Sep. 30, 2021</t>
        </is>
      </c>
      <c r="C1" s="2" t="inlineStr">
        <is>
          <t>Dec. 31, 2020</t>
        </is>
      </c>
    </row>
    <row r="2">
      <c r="A2" s="3" t="inlineStr">
        <is>
          <t>Financing Receivable, Recorded Investment [Line Items]</t>
        </is>
      </c>
    </row>
    <row r="3">
      <c r="A3" s="4" t="inlineStr">
        <is>
          <t>Financing receivables</t>
        </is>
      </c>
      <c r="B3" s="6" t="n">
        <v>590848</v>
      </c>
      <c r="C3" s="6" t="n">
        <v>609090</v>
      </c>
    </row>
    <row r="4">
      <c r="A4" s="4" t="inlineStr">
        <is>
          <t>Pass [Member]</t>
        </is>
      </c>
    </row>
    <row r="5">
      <c r="A5" s="3" t="inlineStr">
        <is>
          <t>Financing Receivable, Recorded Investment [Line Items]</t>
        </is>
      </c>
    </row>
    <row r="6">
      <c r="A6" s="4" t="inlineStr">
        <is>
          <t>Financing receivables</t>
        </is>
      </c>
      <c r="B6" s="5" t="n">
        <v>564184</v>
      </c>
      <c r="C6" s="5" t="n">
        <v>575637</v>
      </c>
    </row>
    <row r="7">
      <c r="A7" s="4" t="inlineStr">
        <is>
          <t>Monitor [Member]</t>
        </is>
      </c>
    </row>
    <row r="8">
      <c r="A8" s="3" t="inlineStr">
        <is>
          <t>Financing Receivable, Recorded Investment [Line Items]</t>
        </is>
      </c>
    </row>
    <row r="9">
      <c r="A9" s="4" t="inlineStr">
        <is>
          <t>Financing receivables</t>
        </is>
      </c>
      <c r="B9" s="5" t="n">
        <v>10286</v>
      </c>
      <c r="C9" s="5" t="n">
        <v>14637</v>
      </c>
    </row>
    <row r="10">
      <c r="A10" s="4" t="inlineStr">
        <is>
          <t>Special Mention [Member]</t>
        </is>
      </c>
    </row>
    <row r="11">
      <c r="A11" s="3" t="inlineStr">
        <is>
          <t>Financing Receivable, Recorded Investment [Line Items]</t>
        </is>
      </c>
    </row>
    <row r="12">
      <c r="A12" s="4" t="inlineStr">
        <is>
          <t>Financing receivables</t>
        </is>
      </c>
      <c r="B12" s="5" t="n">
        <v>11642</v>
      </c>
      <c r="C12" s="5" t="n">
        <v>13526</v>
      </c>
    </row>
    <row r="13">
      <c r="A13" s="4" t="inlineStr">
        <is>
          <t>Substandard [Member]</t>
        </is>
      </c>
    </row>
    <row r="14">
      <c r="A14" s="3" t="inlineStr">
        <is>
          <t>Financing Receivable, Recorded Investment [Line Items]</t>
        </is>
      </c>
    </row>
    <row r="15">
      <c r="A15" s="4" t="inlineStr">
        <is>
          <t>Financing receivables</t>
        </is>
      </c>
      <c r="B15" s="5" t="n">
        <v>4736</v>
      </c>
      <c r="C15" s="5" t="n">
        <v>5290</v>
      </c>
    </row>
    <row r="16">
      <c r="A16" s="4" t="inlineStr">
        <is>
          <t>Commercial [Member]</t>
        </is>
      </c>
    </row>
    <row r="17">
      <c r="A17" s="3" t="inlineStr">
        <is>
          <t>Financing Receivable, Recorded Investment [Line Items]</t>
        </is>
      </c>
    </row>
    <row r="18">
      <c r="A18" s="4" t="inlineStr">
        <is>
          <t>Financing receivables</t>
        </is>
      </c>
      <c r="B18" s="5" t="n">
        <v>116923</v>
      </c>
      <c r="C18" s="5" t="n">
        <v>145145</v>
      </c>
    </row>
    <row r="19">
      <c r="A19" s="4" t="inlineStr">
        <is>
          <t>Commercial [Member] | Pass [Member]</t>
        </is>
      </c>
    </row>
    <row r="20">
      <c r="A20" s="3" t="inlineStr">
        <is>
          <t>Financing Receivable, Recorded Investment [Line Items]</t>
        </is>
      </c>
    </row>
    <row r="21">
      <c r="A21" s="4" t="inlineStr">
        <is>
          <t>Financing receivables</t>
        </is>
      </c>
      <c r="B21" s="5" t="n">
        <v>104909</v>
      </c>
      <c r="C21" s="5" t="n">
        <v>133075</v>
      </c>
    </row>
    <row r="22">
      <c r="A22" s="4" t="inlineStr">
        <is>
          <t>Commercial [Member] | Monitor [Member]</t>
        </is>
      </c>
    </row>
    <row r="23">
      <c r="A23" s="3" t="inlineStr">
        <is>
          <t>Financing Receivable, Recorded Investment [Line Items]</t>
        </is>
      </c>
    </row>
    <row r="24">
      <c r="A24" s="4" t="inlineStr">
        <is>
          <t>Financing receivables</t>
        </is>
      </c>
      <c r="B24" s="5" t="n">
        <v>4430</v>
      </c>
      <c r="C24" s="5" t="n">
        <v>4332</v>
      </c>
    </row>
    <row r="25">
      <c r="A25" s="4" t="inlineStr">
        <is>
          <t>Commercial [Member] | Special Mention [Member]</t>
        </is>
      </c>
    </row>
    <row r="26">
      <c r="A26" s="3" t="inlineStr">
        <is>
          <t>Financing Receivable, Recorded Investment [Line Items]</t>
        </is>
      </c>
    </row>
    <row r="27">
      <c r="A27" s="4" t="inlineStr">
        <is>
          <t>Financing receivables</t>
        </is>
      </c>
      <c r="B27" s="5" t="n">
        <v>7294</v>
      </c>
      <c r="C27" s="5" t="n">
        <v>7386</v>
      </c>
    </row>
    <row r="28">
      <c r="A28" s="4" t="inlineStr">
        <is>
          <t>Commercial [Member] | Substandard [Member]</t>
        </is>
      </c>
    </row>
    <row r="29">
      <c r="A29" s="3" t="inlineStr">
        <is>
          <t>Financing Receivable, Recorded Investment [Line Items]</t>
        </is>
      </c>
    </row>
    <row r="30">
      <c r="A30" s="4" t="inlineStr">
        <is>
          <t>Financing receivables</t>
        </is>
      </c>
      <c r="B30" s="5" t="n">
        <v>290</v>
      </c>
      <c r="C30" s="5" t="n">
        <v>352</v>
      </c>
    </row>
    <row r="31">
      <c r="A31" s="4" t="inlineStr">
        <is>
          <t>Commercial Real Estate [Member] | Commercial Mortgages-Owner Occupied [Member]</t>
        </is>
      </c>
    </row>
    <row r="32">
      <c r="A32" s="3" t="inlineStr">
        <is>
          <t>Financing Receivable, Recorded Investment [Line Items]</t>
        </is>
      </c>
    </row>
    <row r="33">
      <c r="A33" s="4" t="inlineStr">
        <is>
          <t>Financing receivables</t>
        </is>
      </c>
      <c r="B33" s="5" t="n">
        <v>123030</v>
      </c>
      <c r="C33" s="5" t="n">
        <v>108222</v>
      </c>
    </row>
    <row r="34">
      <c r="A34" s="4" t="inlineStr">
        <is>
          <t>Commercial Real Estate [Member] | Commercial Mortgages-Owner Occupied [Member] | Pass [Member]</t>
        </is>
      </c>
    </row>
    <row r="35">
      <c r="A35" s="3" t="inlineStr">
        <is>
          <t>Financing Receivable, Recorded Investment [Line Items]</t>
        </is>
      </c>
    </row>
    <row r="36">
      <c r="A36" s="4" t="inlineStr">
        <is>
          <t>Financing receivables</t>
        </is>
      </c>
      <c r="B36" s="5" t="n">
        <v>113498</v>
      </c>
      <c r="C36" s="5" t="n">
        <v>98623</v>
      </c>
    </row>
    <row r="37">
      <c r="A37" s="4" t="inlineStr">
        <is>
          <t>Commercial Real Estate [Member] | Commercial Mortgages-Owner Occupied [Member] | Monitor [Member]</t>
        </is>
      </c>
    </row>
    <row r="38">
      <c r="A38" s="3" t="inlineStr">
        <is>
          <t>Financing Receivable, Recorded Investment [Line Items]</t>
        </is>
      </c>
    </row>
    <row r="39">
      <c r="A39" s="4" t="inlineStr">
        <is>
          <t>Financing receivables</t>
        </is>
      </c>
      <c r="B39" s="5" t="n">
        <v>3309</v>
      </c>
      <c r="C39" s="5" t="n">
        <v>3028</v>
      </c>
    </row>
    <row r="40">
      <c r="A40" s="4" t="inlineStr">
        <is>
          <t>Commercial Real Estate [Member] | Commercial Mortgages-Owner Occupied [Member] | Special Mention [Member]</t>
        </is>
      </c>
    </row>
    <row r="41">
      <c r="A41" s="3" t="inlineStr">
        <is>
          <t>Financing Receivable, Recorded Investment [Line Items]</t>
        </is>
      </c>
    </row>
    <row r="42">
      <c r="A42" s="4" t="inlineStr">
        <is>
          <t>Financing receivables</t>
        </is>
      </c>
      <c r="B42" s="5" t="n">
        <v>4265</v>
      </c>
      <c r="C42" s="5" t="n">
        <v>4428</v>
      </c>
    </row>
    <row r="43">
      <c r="A43" s="4" t="inlineStr">
        <is>
          <t>Commercial Real Estate [Member] | Commercial Mortgages-Owner Occupied [Member] | Substandard [Member]</t>
        </is>
      </c>
    </row>
    <row r="44">
      <c r="A44" s="3" t="inlineStr">
        <is>
          <t>Financing Receivable, Recorded Investment [Line Items]</t>
        </is>
      </c>
    </row>
    <row r="45">
      <c r="A45" s="4" t="inlineStr">
        <is>
          <t>Financing receivables</t>
        </is>
      </c>
      <c r="B45" s="5" t="n">
        <v>1958</v>
      </c>
      <c r="C45" s="5" t="n">
        <v>2143</v>
      </c>
    </row>
    <row r="46">
      <c r="A46" s="4" t="inlineStr">
        <is>
          <t>Commercial Real Estate [Member] | Commercial Mortgages-Non-Owner Occupied [Member]</t>
        </is>
      </c>
    </row>
    <row r="47">
      <c r="A47" s="3" t="inlineStr">
        <is>
          <t>Financing Receivable, Recorded Investment [Line Items]</t>
        </is>
      </c>
    </row>
    <row r="48">
      <c r="A48" s="4" t="inlineStr">
        <is>
          <t>Financing receivables</t>
        </is>
      </c>
      <c r="B48" s="5" t="n">
        <v>178093</v>
      </c>
      <c r="C48" s="5" t="n">
        <v>171069</v>
      </c>
    </row>
    <row r="49">
      <c r="A49" s="4" t="inlineStr">
        <is>
          <t>Commercial Real Estate [Member] | Commercial Mortgages-Non-Owner Occupied [Member] | Pass [Member]</t>
        </is>
      </c>
    </row>
    <row r="50">
      <c r="A50" s="3" t="inlineStr">
        <is>
          <t>Financing Receivable, Recorded Investment [Line Items]</t>
        </is>
      </c>
    </row>
    <row r="51">
      <c r="A51" s="4" t="inlineStr">
        <is>
          <t>Financing receivables</t>
        </is>
      </c>
      <c r="B51" s="5" t="n">
        <v>174834</v>
      </c>
      <c r="C51" s="5" t="n">
        <v>161300</v>
      </c>
    </row>
    <row r="52">
      <c r="A52" s="4" t="inlineStr">
        <is>
          <t>Commercial Real Estate [Member] | Commercial Mortgages-Non-Owner Occupied [Member] | Monitor [Member]</t>
        </is>
      </c>
    </row>
    <row r="53">
      <c r="A53" s="3" t="inlineStr">
        <is>
          <t>Financing Receivable, Recorded Investment [Line Items]</t>
        </is>
      </c>
    </row>
    <row r="54">
      <c r="A54" s="4" t="inlineStr">
        <is>
          <t>Financing receivables</t>
        </is>
      </c>
      <c r="B54" s="5" t="n">
        <v>2547</v>
      </c>
      <c r="C54" s="5" t="n">
        <v>7277</v>
      </c>
    </row>
    <row r="55">
      <c r="A55" s="4" t="inlineStr">
        <is>
          <t>Commercial Real Estate [Member] | Commercial Mortgages-Non-Owner Occupied [Member] | Special Mention [Member]</t>
        </is>
      </c>
    </row>
    <row r="56">
      <c r="A56" s="3" t="inlineStr">
        <is>
          <t>Financing Receivable, Recorded Investment [Line Items]</t>
        </is>
      </c>
    </row>
    <row r="57">
      <c r="A57" s="4" t="inlineStr">
        <is>
          <t>Financing receivables</t>
        </is>
      </c>
      <c r="B57" s="5" t="n">
        <v>59</v>
      </c>
      <c r="C57" s="5" t="n">
        <v>1682</v>
      </c>
    </row>
    <row r="58">
      <c r="A58" s="4" t="inlineStr">
        <is>
          <t>Commercial Real Estate [Member] | Commercial Mortgages-Non-Owner Occupied [Member] | Substandard [Member]</t>
        </is>
      </c>
    </row>
    <row r="59">
      <c r="A59" s="3" t="inlineStr">
        <is>
          <t>Financing Receivable, Recorded Investment [Line Items]</t>
        </is>
      </c>
    </row>
    <row r="60">
      <c r="A60" s="4" t="inlineStr">
        <is>
          <t>Financing receivables</t>
        </is>
      </c>
      <c r="B60" s="5" t="n">
        <v>653</v>
      </c>
      <c r="C60" s="5" t="n">
        <v>810</v>
      </c>
    </row>
    <row r="61">
      <c r="A61" s="4" t="inlineStr">
        <is>
          <t>Commercial Real Estate [Member] | Commercial Construction [Member]</t>
        </is>
      </c>
    </row>
    <row r="62">
      <c r="A62" s="3" t="inlineStr">
        <is>
          <t>Financing Receivable, Recorded Investment [Line Items]</t>
        </is>
      </c>
    </row>
    <row r="63">
      <c r="A63" s="4" t="inlineStr">
        <is>
          <t>Financing receivables</t>
        </is>
      </c>
      <c r="B63" s="5" t="n">
        <v>26542</v>
      </c>
      <c r="C63" s="5" t="n">
        <v>30272</v>
      </c>
    </row>
    <row r="64">
      <c r="A64" s="4" t="inlineStr">
        <is>
          <t>Commercial Real Estate [Member] | Commercial Construction [Member] | Pass [Member]</t>
        </is>
      </c>
    </row>
    <row r="65">
      <c r="A65" s="3" t="inlineStr">
        <is>
          <t>Financing Receivable, Recorded Investment [Line Items]</t>
        </is>
      </c>
    </row>
    <row r="66">
      <c r="A66" s="4" t="inlineStr">
        <is>
          <t>Financing receivables</t>
        </is>
      </c>
      <c r="B66" s="5" t="n">
        <v>26542</v>
      </c>
      <c r="C66" s="5" t="n">
        <v>30272</v>
      </c>
    </row>
    <row r="67">
      <c r="A67" s="4" t="inlineStr">
        <is>
          <t>Consumer [Member] | Consumer Unsecured [Member]</t>
        </is>
      </c>
    </row>
    <row r="68">
      <c r="A68" s="3" t="inlineStr">
        <is>
          <t>Financing Receivable, Recorded Investment [Line Items]</t>
        </is>
      </c>
    </row>
    <row r="69">
      <c r="A69" s="4" t="inlineStr">
        <is>
          <t>Financing receivables</t>
        </is>
      </c>
      <c r="B69" s="5" t="n">
        <v>4771</v>
      </c>
      <c r="C69" s="5" t="n">
        <v>3771</v>
      </c>
    </row>
    <row r="70">
      <c r="A70" s="4" t="inlineStr">
        <is>
          <t>Consumer [Member] | Consumer Unsecured [Member] | Pass [Member]</t>
        </is>
      </c>
    </row>
    <row r="71">
      <c r="A71" s="3" t="inlineStr">
        <is>
          <t>Financing Receivable, Recorded Investment [Line Items]</t>
        </is>
      </c>
    </row>
    <row r="72">
      <c r="A72" s="4" t="inlineStr">
        <is>
          <t>Financing receivables</t>
        </is>
      </c>
      <c r="B72" s="5" t="n">
        <v>4746</v>
      </c>
      <c r="C72" s="5" t="n">
        <v>3740</v>
      </c>
    </row>
    <row r="73">
      <c r="A73" s="4" t="inlineStr">
        <is>
          <t>Consumer [Member] | Consumer Unsecured [Member] | Special Mention [Member]</t>
        </is>
      </c>
    </row>
    <row r="74">
      <c r="A74" s="3" t="inlineStr">
        <is>
          <t>Financing Receivable, Recorded Investment [Line Items]</t>
        </is>
      </c>
    </row>
    <row r="75">
      <c r="A75" s="4" t="inlineStr">
        <is>
          <t>Financing receivables</t>
        </is>
      </c>
      <c r="B75" s="5" t="n">
        <v>24</v>
      </c>
      <c r="C75" s="5" t="n">
        <v>30</v>
      </c>
    </row>
    <row r="76">
      <c r="A76" s="4" t="inlineStr">
        <is>
          <t>Consumer [Member] | Consumer Unsecured [Member] | Substandard [Member]</t>
        </is>
      </c>
    </row>
    <row r="77">
      <c r="A77" s="3" t="inlineStr">
        <is>
          <t>Financing Receivable, Recorded Investment [Line Items]</t>
        </is>
      </c>
    </row>
    <row r="78">
      <c r="A78" s="4" t="inlineStr">
        <is>
          <t>Financing receivables</t>
        </is>
      </c>
      <c r="B78" s="5" t="n">
        <v>1</v>
      </c>
      <c r="C78" s="5" t="n">
        <v>1</v>
      </c>
    </row>
    <row r="79">
      <c r="A79" s="4" t="inlineStr">
        <is>
          <t>Consumer [Member] | Consumer Secured [Member]</t>
        </is>
      </c>
    </row>
    <row r="80">
      <c r="A80" s="3" t="inlineStr">
        <is>
          <t>Financing Receivable, Recorded Investment [Line Items]</t>
        </is>
      </c>
    </row>
    <row r="81">
      <c r="A81" s="4" t="inlineStr">
        <is>
          <t>Financing receivables</t>
        </is>
      </c>
      <c r="B81" s="5" t="n">
        <v>87862</v>
      </c>
      <c r="C81" s="5" t="n">
        <v>88573</v>
      </c>
    </row>
    <row r="82">
      <c r="A82" s="4" t="inlineStr">
        <is>
          <t>Consumer [Member] | Consumer Secured [Member] | Pass [Member]</t>
        </is>
      </c>
    </row>
    <row r="83">
      <c r="A83" s="3" t="inlineStr">
        <is>
          <t>Financing Receivable, Recorded Investment [Line Items]</t>
        </is>
      </c>
    </row>
    <row r="84">
      <c r="A84" s="4" t="inlineStr">
        <is>
          <t>Financing receivables</t>
        </is>
      </c>
      <c r="B84" s="5" t="n">
        <v>87474</v>
      </c>
      <c r="C84" s="5" t="n">
        <v>88044</v>
      </c>
    </row>
    <row r="85">
      <c r="A85" s="4" t="inlineStr">
        <is>
          <t>Consumer [Member] | Consumer Secured [Member] | Substandard [Member]</t>
        </is>
      </c>
    </row>
    <row r="86">
      <c r="A86" s="3" t="inlineStr">
        <is>
          <t>Financing Receivable, Recorded Investment [Line Items]</t>
        </is>
      </c>
    </row>
    <row r="87">
      <c r="A87" s="4" t="inlineStr">
        <is>
          <t>Financing receivables</t>
        </is>
      </c>
      <c r="B87" s="5" t="n">
        <v>388</v>
      </c>
      <c r="C87" s="5" t="n">
        <v>529</v>
      </c>
    </row>
    <row r="88">
      <c r="A88" s="4" t="inlineStr">
        <is>
          <t>Residential [Member] | Residential Mortgages [Member]</t>
        </is>
      </c>
    </row>
    <row r="89">
      <c r="A89" s="3" t="inlineStr">
        <is>
          <t>Financing Receivable, Recorded Investment [Line Items]</t>
        </is>
      </c>
    </row>
    <row r="90">
      <c r="A90" s="4" t="inlineStr">
        <is>
          <t>Financing receivables</t>
        </is>
      </c>
      <c r="B90" s="5" t="n">
        <v>34694</v>
      </c>
      <c r="C90" s="5" t="n">
        <v>46896</v>
      </c>
    </row>
    <row r="91">
      <c r="A91" s="4" t="inlineStr">
        <is>
          <t>Residential [Member] | Residential Mortgages [Member] | Pass [Member]</t>
        </is>
      </c>
    </row>
    <row r="92">
      <c r="A92" s="3" t="inlineStr">
        <is>
          <t>Financing Receivable, Recorded Investment [Line Items]</t>
        </is>
      </c>
    </row>
    <row r="93">
      <c r="A93" s="4" t="inlineStr">
        <is>
          <t>Financing receivables</t>
        </is>
      </c>
      <c r="B93" s="5" t="n">
        <v>33248</v>
      </c>
      <c r="C93" s="5" t="n">
        <v>45441</v>
      </c>
    </row>
    <row r="94">
      <c r="A94" s="4" t="inlineStr">
        <is>
          <t>Residential [Member] | Residential Mortgages [Member] | Substandard [Member]</t>
        </is>
      </c>
    </row>
    <row r="95">
      <c r="A95" s="3" t="inlineStr">
        <is>
          <t>Financing Receivable, Recorded Investment [Line Items]</t>
        </is>
      </c>
    </row>
    <row r="96">
      <c r="A96" s="4" t="inlineStr">
        <is>
          <t>Financing receivables</t>
        </is>
      </c>
      <c r="B96" s="5" t="n">
        <v>1446</v>
      </c>
      <c r="C96" s="5" t="n">
        <v>1455</v>
      </c>
    </row>
    <row r="97">
      <c r="A97" s="4" t="inlineStr">
        <is>
          <t>Residential [Member] | Residential Consumer Construction [Member]</t>
        </is>
      </c>
    </row>
    <row r="98">
      <c r="A98" s="3" t="inlineStr">
        <is>
          <t>Financing Receivable, Recorded Investment [Line Items]</t>
        </is>
      </c>
    </row>
    <row r="99">
      <c r="A99" s="4" t="inlineStr">
        <is>
          <t>Financing receivables</t>
        </is>
      </c>
      <c r="B99" s="5" t="n">
        <v>18933</v>
      </c>
      <c r="C99" s="5" t="n">
        <v>15142</v>
      </c>
    </row>
    <row r="100">
      <c r="A100" s="4" t="inlineStr">
        <is>
          <t>Residential [Member] | Residential Consumer Construction [Member] | Pass [Member]</t>
        </is>
      </c>
    </row>
    <row r="101">
      <c r="A101" s="3" t="inlineStr">
        <is>
          <t>Financing Receivable, Recorded Investment [Line Items]</t>
        </is>
      </c>
    </row>
    <row r="102">
      <c r="A102" s="4" t="inlineStr">
        <is>
          <t>Financing receivables</t>
        </is>
      </c>
      <c r="B102" s="6" t="n">
        <v>18933</v>
      </c>
      <c r="C102" s="6" t="n">
        <v>15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Capital Notes (Narrative) (Details) - USD ($)</t>
        </is>
      </c>
      <c r="B1" s="2" t="inlineStr">
        <is>
          <t>Sep. 24, 2020</t>
        </is>
      </c>
      <c r="C1" s="2" t="inlineStr">
        <is>
          <t>Sep. 30, 2021</t>
        </is>
      </c>
      <c r="D1" s="2" t="inlineStr">
        <is>
          <t>Sep. 30, 2020</t>
        </is>
      </c>
      <c r="E1" s="2" t="inlineStr">
        <is>
          <t>Apr. 13, 2020</t>
        </is>
      </c>
    </row>
    <row r="2">
      <c r="A2" s="3" t="inlineStr">
        <is>
          <t>Debt Instrument [Line Items]</t>
        </is>
      </c>
    </row>
    <row r="3">
      <c r="A3" s="4" t="inlineStr">
        <is>
          <t>Proceeds used to pay off debt</t>
        </is>
      </c>
      <c r="D3" s="6" t="n">
        <v>5000000</v>
      </c>
    </row>
    <row r="4">
      <c r="A4" s="4" t="inlineStr">
        <is>
          <t>Capital Notes 4% Due 1/24/2022 [Member]</t>
        </is>
      </c>
    </row>
    <row r="5">
      <c r="A5" s="3" t="inlineStr">
        <is>
          <t>Debt Instrument [Line Items]</t>
        </is>
      </c>
    </row>
    <row r="6">
      <c r="A6" s="4" t="inlineStr">
        <is>
          <t>Capital notes, interest rate</t>
        </is>
      </c>
      <c r="C6" s="4" t="inlineStr">
        <is>
          <t>4.00%</t>
        </is>
      </c>
    </row>
    <row r="7">
      <c r="A7" s="4" t="inlineStr">
        <is>
          <t>Proceeds used to pay off debt</t>
        </is>
      </c>
      <c r="B7" s="6" t="n">
        <v>5000000</v>
      </c>
    </row>
    <row r="8">
      <c r="A8" s="4" t="inlineStr">
        <is>
          <t>Capital Notes 3.25% Due 09/30/2025 [Member] | 2020 Offering [Member]</t>
        </is>
      </c>
    </row>
    <row r="9">
      <c r="A9" s="3" t="inlineStr">
        <is>
          <t>Debt Instrument [Line Items]</t>
        </is>
      </c>
    </row>
    <row r="10">
      <c r="A10" s="4" t="inlineStr">
        <is>
          <t>Capital notes, interest rate</t>
        </is>
      </c>
      <c r="C10" s="4" t="inlineStr">
        <is>
          <t>3.25%</t>
        </is>
      </c>
    </row>
    <row r="11">
      <c r="A11" s="4" t="inlineStr">
        <is>
          <t>Capital notes, maturity date</t>
        </is>
      </c>
      <c r="C11" s="4" t="inlineStr">
        <is>
          <t>Sep. 30,
		2025</t>
        </is>
      </c>
    </row>
    <row r="12">
      <c r="A12" s="4" t="inlineStr">
        <is>
          <t>Principal notes</t>
        </is>
      </c>
      <c r="E12" s="6" t="n">
        <v>10050000</v>
      </c>
    </row>
    <row r="13">
      <c r="A13" s="4" t="inlineStr">
        <is>
          <t>Full or partial payment date</t>
        </is>
      </c>
      <c r="C13" s="4" t="inlineStr">
        <is>
          <t>Sep. 30,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solidated Statements Of Comprehensive Income (Loss) [Abstract]</t>
        </is>
      </c>
    </row>
    <row r="4">
      <c r="A4" s="4" t="inlineStr">
        <is>
          <t>Net Income</t>
        </is>
      </c>
      <c r="C4" s="6" t="n">
        <v>1881000</v>
      </c>
      <c r="D4" s="6" t="n">
        <v>1454000</v>
      </c>
      <c r="E4" s="6" t="n">
        <v>5730000</v>
      </c>
      <c r="F4" s="6" t="n">
        <v>3270000</v>
      </c>
    </row>
    <row r="5">
      <c r="A5" s="3" t="inlineStr">
        <is>
          <t>Other comprehensive income (loss):</t>
        </is>
      </c>
    </row>
    <row r="6">
      <c r="A6" s="4" t="inlineStr">
        <is>
          <t>Unrealized gains (losses) on securities available-for-sale</t>
        </is>
      </c>
      <c r="C6" s="5" t="n">
        <v>-914000</v>
      </c>
      <c r="D6" s="5" t="n">
        <v>213000</v>
      </c>
      <c r="E6" s="5" t="n">
        <v>-2757000</v>
      </c>
      <c r="F6" s="5" t="n">
        <v>3498000</v>
      </c>
    </row>
    <row r="7">
      <c r="A7" s="4" t="inlineStr">
        <is>
          <t>Tax effect</t>
        </is>
      </c>
      <c r="C7" s="5" t="n">
        <v>192000</v>
      </c>
      <c r="D7" s="5" t="n">
        <v>-45000</v>
      </c>
      <c r="E7" s="5" t="n">
        <v>579000</v>
      </c>
      <c r="F7" s="5" t="n">
        <v>-735000</v>
      </c>
    </row>
    <row r="8">
      <c r="A8" s="4" t="inlineStr">
        <is>
          <t>Reclassification adjustment for gains included in net income</t>
        </is>
      </c>
      <c r="B8" s="4" t="inlineStr">
        <is>
          <t>[1]</t>
        </is>
      </c>
      <c r="F8" s="5" t="n">
        <v>-644000</v>
      </c>
    </row>
    <row r="9">
      <c r="A9" s="4" t="inlineStr">
        <is>
          <t>Tax effect</t>
        </is>
      </c>
      <c r="B9" s="4" t="inlineStr">
        <is>
          <t>[2]</t>
        </is>
      </c>
      <c r="F9" s="5" t="n">
        <v>135000</v>
      </c>
    </row>
    <row r="10">
      <c r="A10" s="4" t="inlineStr">
        <is>
          <t>Other comprehensive (loss) income, net of tax</t>
        </is>
      </c>
      <c r="C10" s="5" t="n">
        <v>-722000</v>
      </c>
      <c r="D10" s="5" t="n">
        <v>168000</v>
      </c>
      <c r="E10" s="5" t="n">
        <v>-2178000</v>
      </c>
      <c r="F10" s="5" t="n">
        <v>2254000</v>
      </c>
    </row>
    <row r="11">
      <c r="A11" s="4" t="inlineStr">
        <is>
          <t>Comprehensive (loss) income</t>
        </is>
      </c>
      <c r="C11" s="6" t="n">
        <v>1159000</v>
      </c>
      <c r="D11" s="6" t="n">
        <v>1622000</v>
      </c>
      <c r="E11" s="6" t="n">
        <v>3552000</v>
      </c>
      <c r="F11" s="6" t="n">
        <v>5524000</v>
      </c>
    </row>
    <row r="12"/>
    <row r="13">
      <c r="A13" s="4" t="inlineStr">
        <is>
          <t>[1]</t>
        </is>
      </c>
      <c r="B13" s="4" t="inlineStr">
        <is>
          <t>Gains are included in “gain on sales and calls of securities, net” on the consolidated statements of income.</t>
        </is>
      </c>
    </row>
    <row r="14">
      <c r="A14" s="4" t="inlineStr">
        <is>
          <t>[2]</t>
        </is>
      </c>
      <c r="B14" s="4" t="inlineStr">
        <is>
          <t>The tax effect on these reclassifications is reflected in “income tax expense” on the consolidated statements of income.</t>
        </is>
      </c>
    </row>
  </sheetData>
  <mergeCells count="6">
    <mergeCell ref="A1:B2"/>
    <mergeCell ref="C1:D1"/>
    <mergeCell ref="E1:F1"/>
    <mergeCell ref="A12:E12"/>
    <mergeCell ref="B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t>
        </is>
      </c>
      <c r="B4" s="6" t="n">
        <v>1881000</v>
      </c>
      <c r="C4" s="6" t="n">
        <v>1835000</v>
      </c>
      <c r="D4" s="6" t="n">
        <v>1454000</v>
      </c>
      <c r="E4" s="6" t="n">
        <v>995000</v>
      </c>
      <c r="F4" s="6" t="n">
        <v>5730000</v>
      </c>
      <c r="G4" s="6" t="n">
        <v>3270000</v>
      </c>
    </row>
    <row r="5">
      <c r="A5" s="3" t="inlineStr">
        <is>
          <t>Adjustments to reconcile net income to net cash provided by operating activities:</t>
        </is>
      </c>
    </row>
    <row r="6">
      <c r="A6" s="4" t="inlineStr">
        <is>
          <t>Depreciation and amortization</t>
        </is>
      </c>
      <c r="F6" s="5" t="n">
        <v>1423000</v>
      </c>
      <c r="G6" s="5" t="n">
        <v>1511000</v>
      </c>
    </row>
    <row r="7">
      <c r="A7" s="4" t="inlineStr">
        <is>
          <t>Stock based compensation expense</t>
        </is>
      </c>
      <c r="F7" s="5" t="n">
        <v>80000</v>
      </c>
      <c r="G7" s="5" t="n">
        <v>88000</v>
      </c>
    </row>
    <row r="8">
      <c r="A8" s="4" t="inlineStr">
        <is>
          <t>Net amortization and accretion of premiums and discounts on securities</t>
        </is>
      </c>
      <c r="F8" s="5" t="n">
        <v>284000</v>
      </c>
      <c r="G8" s="5" t="n">
        <v>299000</v>
      </c>
    </row>
    <row r="9">
      <c r="A9" s="4" t="inlineStr">
        <is>
          <t>Amortization of debt issuance costs</t>
        </is>
      </c>
      <c r="F9" s="5" t="n">
        <v>4000</v>
      </c>
    </row>
    <row r="10">
      <c r="A10" s="4" t="inlineStr">
        <is>
          <t>(Gain) on sales of available-for-sale securities</t>
        </is>
      </c>
      <c r="G10" s="5" t="n">
        <v>-644000</v>
      </c>
    </row>
    <row r="11">
      <c r="A11" s="4" t="inlineStr">
        <is>
          <t>(Gain) on sales of loans held for sale</t>
        </is>
      </c>
      <c r="B11" s="5" t="n">
        <v>-2091000</v>
      </c>
      <c r="D11" s="5" t="n">
        <v>-2459000</v>
      </c>
      <c r="F11" s="5" t="n">
        <v>-6175000</v>
      </c>
      <c r="G11" s="5" t="n">
        <v>-5586000</v>
      </c>
    </row>
    <row r="12">
      <c r="A12" s="4" t="inlineStr">
        <is>
          <t>Proceeds from sales of loans held for sale</t>
        </is>
      </c>
      <c r="F12" s="5" t="n">
        <v>254369000</v>
      </c>
      <c r="G12" s="5" t="n">
        <v>208405000</v>
      </c>
    </row>
    <row r="13">
      <c r="A13" s="4" t="inlineStr">
        <is>
          <t>Origination of loans held for sale</t>
        </is>
      </c>
      <c r="F13" s="5" t="n">
        <v>-247554000</v>
      </c>
      <c r="G13" s="5" t="n">
        <v>-208830000</v>
      </c>
    </row>
    <row r="14">
      <c r="A14" s="4" t="inlineStr">
        <is>
          <t>Provision for loan losses</t>
        </is>
      </c>
      <c r="D14" s="5" t="n">
        <v>700000</v>
      </c>
      <c r="G14" s="5" t="n">
        <v>2348000</v>
      </c>
      <c r="H14" s="6" t="n">
        <v>2548000</v>
      </c>
    </row>
    <row r="15">
      <c r="A15" s="4" t="inlineStr">
        <is>
          <t>Loss (gain) on sale of other real estate owned</t>
        </is>
      </c>
      <c r="F15" s="5" t="n">
        <v>66000</v>
      </c>
      <c r="G15" s="5" t="n">
        <v>-29000</v>
      </c>
      <c r="H15" s="5" t="n">
        <v>-29000</v>
      </c>
    </row>
    <row r="16">
      <c r="A16" s="4" t="inlineStr">
        <is>
          <t>Impairment of other real estate owned</t>
        </is>
      </c>
      <c r="G16" s="5" t="n">
        <v>137000</v>
      </c>
    </row>
    <row r="17">
      <c r="A17" s="4" t="inlineStr">
        <is>
          <t>Bank owned life insurance income</t>
        </is>
      </c>
      <c r="B17" s="5" t="n">
        <v>-117000</v>
      </c>
      <c r="D17" s="5" t="n">
        <v>-102000</v>
      </c>
      <c r="F17" s="5" t="n">
        <v>-315000</v>
      </c>
      <c r="G17" s="5" t="n">
        <v>-290000</v>
      </c>
    </row>
    <row r="18">
      <c r="A18" s="4" t="inlineStr">
        <is>
          <t>Decrease (increase) in interest receivable</t>
        </is>
      </c>
      <c r="F18" s="5" t="n">
        <v>244000</v>
      </c>
      <c r="G18" s="5" t="n">
        <v>-692000</v>
      </c>
    </row>
    <row r="19">
      <c r="A19" s="4" t="inlineStr">
        <is>
          <t>Decrease (increase) in other assets</t>
        </is>
      </c>
      <c r="F19" s="5" t="n">
        <v>388000</v>
      </c>
      <c r="G19" s="5" t="n">
        <v>-518000</v>
      </c>
    </row>
    <row r="20">
      <c r="A20" s="4" t="inlineStr">
        <is>
          <t>(Decrease) in interest payable</t>
        </is>
      </c>
      <c r="F20" s="5" t="n">
        <v>-36000</v>
      </c>
      <c r="G20" s="5" t="n">
        <v>-33000</v>
      </c>
    </row>
    <row r="21">
      <c r="A21" s="4" t="inlineStr">
        <is>
          <t>Increase (decrease) in other liabilities</t>
        </is>
      </c>
      <c r="F21" s="5" t="n">
        <v>424000</v>
      </c>
      <c r="G21" s="5" t="n">
        <v>-309000</v>
      </c>
    </row>
    <row r="22">
      <c r="A22" s="4" t="inlineStr">
        <is>
          <t>Net cash provided by operating activities</t>
        </is>
      </c>
      <c r="F22" s="5" t="n">
        <v>8932000</v>
      </c>
      <c r="G22" s="5" t="n">
        <v>-873000</v>
      </c>
    </row>
    <row r="23">
      <c r="A23" s="3" t="inlineStr">
        <is>
          <t>Cash flows from investing activities</t>
        </is>
      </c>
    </row>
    <row r="24">
      <c r="A24" s="4" t="inlineStr">
        <is>
          <t>Purchases of securities available-for-sale</t>
        </is>
      </c>
      <c r="F24" s="5" t="n">
        <v>-71319000</v>
      </c>
      <c r="G24" s="5" t="n">
        <v>-34702000</v>
      </c>
    </row>
    <row r="25">
      <c r="A25" s="4" t="inlineStr">
        <is>
          <t>Proceeds from maturities, calls and paydowns of securities available-for-sale</t>
        </is>
      </c>
      <c r="F25" s="5" t="n">
        <v>6177000</v>
      </c>
      <c r="G25" s="5" t="n">
        <v>8629000</v>
      </c>
    </row>
    <row r="26">
      <c r="A26" s="4" t="inlineStr">
        <is>
          <t>Proceeds from sale of securities available-for-sale</t>
        </is>
      </c>
      <c r="F26" s="5" t="n">
        <v>0</v>
      </c>
      <c r="G26" s="5" t="n">
        <v>13312000</v>
      </c>
    </row>
    <row r="27">
      <c r="A27" s="4" t="inlineStr">
        <is>
          <t>Purchases of bank owned life insurance</t>
        </is>
      </c>
      <c r="F27" s="5" t="n">
        <v>-2000000</v>
      </c>
      <c r="G27" s="5" t="n">
        <v>-2750000</v>
      </c>
    </row>
    <row r="28">
      <c r="A28" s="4" t="inlineStr">
        <is>
          <t>Life insurance proceeds</t>
        </is>
      </c>
      <c r="G28" s="5" t="n">
        <v>588000</v>
      </c>
    </row>
    <row r="29">
      <c r="A29" s="4" t="inlineStr">
        <is>
          <t>Sale of Federal Home Loan Bank stock</t>
        </is>
      </c>
      <c r="F29" s="5" t="n">
        <v>227000</v>
      </c>
      <c r="G29" s="5" t="n">
        <v>-45000</v>
      </c>
    </row>
    <row r="30">
      <c r="A30" s="4" t="inlineStr">
        <is>
          <t>Proceeds from sale of other real estate owned</t>
        </is>
      </c>
      <c r="F30" s="5" t="n">
        <v>344000</v>
      </c>
      <c r="G30" s="5" t="n">
        <v>844000</v>
      </c>
    </row>
    <row r="31">
      <c r="A31" s="4" t="inlineStr">
        <is>
          <t>Origination of loans, net of principal collected</t>
        </is>
      </c>
      <c r="F31" s="5" t="n">
        <v>18251000</v>
      </c>
    </row>
    <row r="32">
      <c r="A32" s="4" t="inlineStr">
        <is>
          <t>Origination of loans, net of principal collected</t>
        </is>
      </c>
      <c r="G32" s="5" t="n">
        <v>-45673000</v>
      </c>
    </row>
    <row r="33">
      <c r="A33" s="4" t="inlineStr">
        <is>
          <t>Purchases of premises and equipment</t>
        </is>
      </c>
      <c r="F33" s="5" t="n">
        <v>-1423000</v>
      </c>
      <c r="G33" s="5" t="n">
        <v>-1466000</v>
      </c>
    </row>
    <row r="34">
      <c r="A34" s="4" t="inlineStr">
        <is>
          <t>Net cash (used in) investing activities</t>
        </is>
      </c>
      <c r="F34" s="5" t="n">
        <v>-49743000</v>
      </c>
      <c r="G34" s="5" t="n">
        <v>-61263000</v>
      </c>
    </row>
    <row r="35">
      <c r="A35" s="3" t="inlineStr">
        <is>
          <t>Cash flows from financing activities</t>
        </is>
      </c>
    </row>
    <row r="36">
      <c r="A36" s="4" t="inlineStr">
        <is>
          <t>Net increase in deposits</t>
        </is>
      </c>
      <c r="F36" s="5" t="n">
        <v>88862000</v>
      </c>
      <c r="G36" s="5" t="n">
        <v>114474000</v>
      </c>
    </row>
    <row r="37">
      <c r="A37" s="4" t="inlineStr">
        <is>
          <t>Principal payments on finance lease obligations</t>
        </is>
      </c>
      <c r="F37" s="5" t="n">
        <v>-259000</v>
      </c>
      <c r="G37" s="5" t="n">
        <v>-244000</v>
      </c>
    </row>
    <row r="38">
      <c r="A38" s="4" t="inlineStr">
        <is>
          <t>Repurchase of common stock</t>
        </is>
      </c>
      <c r="F38" s="5" t="n">
        <v>-427000</v>
      </c>
      <c r="G38" s="5" t="n">
        <v>-275000</v>
      </c>
    </row>
    <row r="39">
      <c r="A39" s="4" t="inlineStr">
        <is>
          <t>Dividends paid to common stockholders</t>
        </is>
      </c>
      <c r="F39" s="5" t="n">
        <v>-939000</v>
      </c>
      <c r="G39" s="5" t="n">
        <v>-912000</v>
      </c>
    </row>
    <row r="40">
      <c r="A40" s="4" t="inlineStr">
        <is>
          <t>Proceeds from sale of capital notes, net of issuance costs</t>
        </is>
      </c>
      <c r="G40" s="5" t="n">
        <v>10026000</v>
      </c>
    </row>
    <row r="41">
      <c r="A41" s="4" t="inlineStr">
        <is>
          <t>Retirement of capital notes</t>
        </is>
      </c>
      <c r="G41" s="5" t="n">
        <v>-5000000</v>
      </c>
    </row>
    <row r="42">
      <c r="A42" s="4" t="inlineStr">
        <is>
          <t>Cash in lieu of fractional shares</t>
        </is>
      </c>
      <c r="F42" s="5" t="n">
        <v>-16000</v>
      </c>
    </row>
    <row r="43">
      <c r="A43" s="4" t="inlineStr">
        <is>
          <t>Net cash provided by financing activities</t>
        </is>
      </c>
      <c r="F43" s="5" t="n">
        <v>87221000</v>
      </c>
      <c r="G43" s="5" t="n">
        <v>118069000</v>
      </c>
    </row>
    <row r="44">
      <c r="A44" s="4" t="inlineStr">
        <is>
          <t>Increase in cash and cash equivalents</t>
        </is>
      </c>
      <c r="F44" s="5" t="n">
        <v>46410000</v>
      </c>
      <c r="G44" s="5" t="n">
        <v>55933000</v>
      </c>
    </row>
    <row r="45">
      <c r="A45" s="4" t="inlineStr">
        <is>
          <t>Cash and cash equivalents at beginning of period</t>
        </is>
      </c>
      <c r="C45" s="6" t="n">
        <v>100886000</v>
      </c>
      <c r="E45" s="6" t="n">
        <v>39111000</v>
      </c>
      <c r="F45" s="5" t="n">
        <v>100886000</v>
      </c>
      <c r="G45" s="5" t="n">
        <v>39111000</v>
      </c>
      <c r="H45" s="5" t="n">
        <v>39111000</v>
      </c>
    </row>
    <row r="46">
      <c r="A46" s="4" t="inlineStr">
        <is>
          <t>Cash and cash equivalents at end of period</t>
        </is>
      </c>
      <c r="B46" s="6" t="n">
        <v>147296000</v>
      </c>
      <c r="D46" s="6" t="n">
        <v>95044000</v>
      </c>
      <c r="F46" s="5" t="n">
        <v>147296000</v>
      </c>
      <c r="G46" s="5" t="n">
        <v>95044000</v>
      </c>
      <c r="H46" s="5" t="n">
        <v>100886000</v>
      </c>
    </row>
    <row r="47">
      <c r="A47" s="3" t="inlineStr">
        <is>
          <t>Non cash transactions</t>
        </is>
      </c>
    </row>
    <row r="48">
      <c r="A48" s="4" t="inlineStr">
        <is>
          <t>Transfer of loans to other real estate owned</t>
        </is>
      </c>
      <c r="F48" s="5" t="n">
        <v>111000</v>
      </c>
      <c r="G48" s="5" t="n">
        <v>18000</v>
      </c>
      <c r="H48" s="6" t="n">
        <v>18000</v>
      </c>
    </row>
    <row r="49">
      <c r="A49" s="4" t="inlineStr">
        <is>
          <t>Fair value adjustment for securities available-for-sale</t>
        </is>
      </c>
      <c r="F49" s="5" t="n">
        <v>-2757000</v>
      </c>
      <c r="G49" s="5" t="n">
        <v>2854000</v>
      </c>
    </row>
    <row r="50">
      <c r="A50" s="3" t="inlineStr">
        <is>
          <t>Cash transactions</t>
        </is>
      </c>
    </row>
    <row r="51">
      <c r="A51" s="4" t="inlineStr">
        <is>
          <t>Cash paid for interest</t>
        </is>
      </c>
      <c r="F51" s="5" t="n">
        <v>1670000</v>
      </c>
      <c r="G51" s="5" t="n">
        <v>3683000</v>
      </c>
    </row>
    <row r="52">
      <c r="A52" s="4" t="inlineStr">
        <is>
          <t>Cash paid for income taxes</t>
        </is>
      </c>
      <c r="F52" s="6" t="n">
        <v>2050000</v>
      </c>
      <c r="G52" s="6" t="n">
        <v>985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19</t>
        </is>
      </c>
      <c r="B2" s="6" t="n">
        <v>9325000</v>
      </c>
      <c r="C2" s="6" t="n">
        <v>31225000</v>
      </c>
      <c r="D2" s="6" t="n">
        <v>20900000</v>
      </c>
      <c r="E2" s="6" t="n">
        <v>-5000</v>
      </c>
      <c r="F2" s="6" t="n">
        <v>61445000</v>
      </c>
    </row>
    <row r="3">
      <c r="A3" s="4" t="inlineStr">
        <is>
          <t>Balance, shares at Dec. 31, 2019</t>
        </is>
      </c>
      <c r="B3" s="5" t="n">
        <v>4357436</v>
      </c>
    </row>
    <row r="4">
      <c r="A4" s="4" t="inlineStr">
        <is>
          <t>Net Income</t>
        </is>
      </c>
      <c r="D4" s="5" t="n">
        <v>995000</v>
      </c>
      <c r="F4" s="5" t="n">
        <v>995000</v>
      </c>
    </row>
    <row r="5">
      <c r="A5" s="4" t="inlineStr">
        <is>
          <t>Dividends paid on common stock ($0.07 per share)</t>
        </is>
      </c>
      <c r="D5" s="5" t="n">
        <v>-304000</v>
      </c>
      <c r="F5" s="5" t="n">
        <v>-304000</v>
      </c>
    </row>
    <row r="6">
      <c r="A6" s="4" t="inlineStr">
        <is>
          <t>Repurchase of common stock</t>
        </is>
      </c>
      <c r="B6" s="6" t="n">
        <v>-39000</v>
      </c>
      <c r="C6" s="5" t="n">
        <v>-236000</v>
      </c>
      <c r="F6" s="5" t="n">
        <v>-275000</v>
      </c>
    </row>
    <row r="7">
      <c r="A7" s="4" t="inlineStr">
        <is>
          <t>Repurchase of common stock, shares</t>
        </is>
      </c>
      <c r="B7" s="5" t="n">
        <v>-18000</v>
      </c>
    </row>
    <row r="8">
      <c r="A8" s="4" t="inlineStr">
        <is>
          <t>Other comprehensive (loss) income</t>
        </is>
      </c>
      <c r="E8" s="5" t="n">
        <v>1467000</v>
      </c>
      <c r="F8" s="5" t="n">
        <v>1467000</v>
      </c>
    </row>
    <row r="9">
      <c r="A9" s="4" t="inlineStr">
        <is>
          <t>Balance at Mar. 31, 2020</t>
        </is>
      </c>
      <c r="B9" s="6" t="n">
        <v>9286000</v>
      </c>
      <c r="C9" s="5" t="n">
        <v>30989000</v>
      </c>
      <c r="D9" s="5" t="n">
        <v>21591000</v>
      </c>
      <c r="E9" s="5" t="n">
        <v>1462000</v>
      </c>
      <c r="F9" s="5" t="n">
        <v>63328000</v>
      </c>
    </row>
    <row r="10">
      <c r="A10" s="4" t="inlineStr">
        <is>
          <t>Balance, shares at Mar. 31, 2020</t>
        </is>
      </c>
      <c r="B10" s="5" t="n">
        <v>4339436</v>
      </c>
    </row>
    <row r="11">
      <c r="A11" s="4" t="inlineStr">
        <is>
          <t>Balance at Dec. 31, 2019</t>
        </is>
      </c>
      <c r="B11" s="6" t="n">
        <v>9325000</v>
      </c>
      <c r="C11" s="5" t="n">
        <v>31225000</v>
      </c>
      <c r="D11" s="5" t="n">
        <v>20900000</v>
      </c>
      <c r="E11" s="5" t="n">
        <v>-5000</v>
      </c>
      <c r="F11" s="5" t="n">
        <v>61445000</v>
      </c>
    </row>
    <row r="12">
      <c r="A12" s="4" t="inlineStr">
        <is>
          <t>Balance, shares at Dec. 31, 2019</t>
        </is>
      </c>
      <c r="B12" s="5" t="n">
        <v>4357436</v>
      </c>
    </row>
    <row r="13">
      <c r="A13" s="4" t="inlineStr">
        <is>
          <t>Net Income</t>
        </is>
      </c>
      <c r="F13" s="5" t="n">
        <v>3270000</v>
      </c>
    </row>
    <row r="14">
      <c r="A14" s="4" t="inlineStr">
        <is>
          <t>Other comprehensive (loss) income</t>
        </is>
      </c>
      <c r="F14" s="5" t="n">
        <v>2254000</v>
      </c>
    </row>
    <row r="15">
      <c r="A15" s="4" t="inlineStr">
        <is>
          <t>Balance at Sep. 30, 2020</t>
        </is>
      </c>
      <c r="B15" s="6" t="n">
        <v>9286000</v>
      </c>
      <c r="C15" s="5" t="n">
        <v>30989000</v>
      </c>
      <c r="D15" s="5" t="n">
        <v>23258000</v>
      </c>
      <c r="E15" s="5" t="n">
        <v>2249000</v>
      </c>
      <c r="F15" s="5" t="n">
        <v>65782000</v>
      </c>
    </row>
    <row r="16">
      <c r="A16" s="4" t="inlineStr">
        <is>
          <t>Balance, shares at Sep. 30, 2020</t>
        </is>
      </c>
      <c r="B16" s="5" t="n">
        <v>4339436</v>
      </c>
    </row>
    <row r="17">
      <c r="A17" s="4" t="inlineStr">
        <is>
          <t>Balance at Mar. 31, 2020</t>
        </is>
      </c>
      <c r="B17" s="6" t="n">
        <v>9286000</v>
      </c>
      <c r="C17" s="5" t="n">
        <v>30989000</v>
      </c>
      <c r="D17" s="5" t="n">
        <v>21591000</v>
      </c>
      <c r="E17" s="5" t="n">
        <v>1462000</v>
      </c>
      <c r="F17" s="5" t="n">
        <v>63328000</v>
      </c>
    </row>
    <row r="18">
      <c r="A18" s="4" t="inlineStr">
        <is>
          <t>Balance, shares at Mar. 31, 2020</t>
        </is>
      </c>
      <c r="B18" s="5" t="n">
        <v>4339436</v>
      </c>
    </row>
    <row r="19">
      <c r="A19" s="4" t="inlineStr">
        <is>
          <t>Net Income</t>
        </is>
      </c>
      <c r="D19" s="5" t="n">
        <v>821000</v>
      </c>
      <c r="F19" s="5" t="n">
        <v>821000</v>
      </c>
    </row>
    <row r="20">
      <c r="A20" s="4" t="inlineStr">
        <is>
          <t>Dividends paid on common stock ($0.07 per share)</t>
        </is>
      </c>
      <c r="D20" s="5" t="n">
        <v>-303000</v>
      </c>
      <c r="F20" s="5" t="n">
        <v>-303000</v>
      </c>
    </row>
    <row r="21">
      <c r="A21" s="4" t="inlineStr">
        <is>
          <t>Other comprehensive (loss) income</t>
        </is>
      </c>
      <c r="E21" s="5" t="n">
        <v>619000</v>
      </c>
      <c r="F21" s="5" t="n">
        <v>619000</v>
      </c>
    </row>
    <row r="22">
      <c r="A22" s="4" t="inlineStr">
        <is>
          <t>Balance at Jun. 30, 2020</t>
        </is>
      </c>
      <c r="B22" s="6" t="n">
        <v>9286000</v>
      </c>
      <c r="C22" s="5" t="n">
        <v>30989000</v>
      </c>
      <c r="D22" s="5" t="n">
        <v>22109000</v>
      </c>
      <c r="E22" s="5" t="n">
        <v>2081000</v>
      </c>
      <c r="F22" s="5" t="n">
        <v>64465000</v>
      </c>
    </row>
    <row r="23">
      <c r="A23" s="4" t="inlineStr">
        <is>
          <t>Balance, shares at Jun. 30, 2020</t>
        </is>
      </c>
      <c r="B23" s="5" t="n">
        <v>4339436</v>
      </c>
    </row>
    <row r="24">
      <c r="A24" s="4" t="inlineStr">
        <is>
          <t>Net Income</t>
        </is>
      </c>
      <c r="D24" s="5" t="n">
        <v>1454000</v>
      </c>
      <c r="F24" s="5" t="n">
        <v>1454000</v>
      </c>
    </row>
    <row r="25">
      <c r="A25" s="4" t="inlineStr">
        <is>
          <t>Dividends paid on common stock ($0.07 per share)</t>
        </is>
      </c>
      <c r="D25" s="5" t="n">
        <v>-305000</v>
      </c>
      <c r="F25" s="5" t="n">
        <v>-305000</v>
      </c>
    </row>
    <row r="26">
      <c r="A26" s="4" t="inlineStr">
        <is>
          <t>Other comprehensive (loss) income</t>
        </is>
      </c>
      <c r="E26" s="5" t="n">
        <v>168000</v>
      </c>
      <c r="F26" s="5" t="n">
        <v>168000</v>
      </c>
    </row>
    <row r="27">
      <c r="A27" s="4" t="inlineStr">
        <is>
          <t>Balance at Sep. 30, 2020</t>
        </is>
      </c>
      <c r="B27" s="6" t="n">
        <v>9286000</v>
      </c>
      <c r="C27" s="5" t="n">
        <v>30989000</v>
      </c>
      <c r="D27" s="5" t="n">
        <v>23258000</v>
      </c>
      <c r="E27" s="5" t="n">
        <v>2249000</v>
      </c>
      <c r="F27" s="5" t="n">
        <v>65782000</v>
      </c>
    </row>
    <row r="28">
      <c r="A28" s="4" t="inlineStr">
        <is>
          <t>Balance, shares at Sep. 30, 2020</t>
        </is>
      </c>
      <c r="B28" s="5" t="n">
        <v>4339436</v>
      </c>
    </row>
    <row r="29">
      <c r="A29" s="4" t="inlineStr">
        <is>
          <t>Balance at Dec. 31, 2020</t>
        </is>
      </c>
      <c r="B29" s="6" t="n">
        <v>9286000</v>
      </c>
      <c r="C29" s="5" t="n">
        <v>30989000</v>
      </c>
      <c r="D29" s="5" t="n">
        <v>24665000</v>
      </c>
      <c r="E29" s="5" t="n">
        <v>1792000</v>
      </c>
      <c r="F29" s="5" t="n">
        <v>66732000</v>
      </c>
    </row>
    <row r="30">
      <c r="A30" s="4" t="inlineStr">
        <is>
          <t>Balance, shares at Dec. 31, 2020</t>
        </is>
      </c>
      <c r="B30" s="5" t="n">
        <v>4339436</v>
      </c>
    </row>
    <row r="31">
      <c r="A31" s="4" t="inlineStr">
        <is>
          <t>Net Income</t>
        </is>
      </c>
      <c r="D31" s="5" t="n">
        <v>1835000</v>
      </c>
      <c r="F31" s="5" t="n">
        <v>1835000</v>
      </c>
    </row>
    <row r="32">
      <c r="A32" s="4" t="inlineStr">
        <is>
          <t>Dividends paid on common stock ($0.07 per share)</t>
        </is>
      </c>
      <c r="D32" s="5" t="n">
        <v>-304000</v>
      </c>
      <c r="F32" s="5" t="n">
        <v>-304000</v>
      </c>
    </row>
    <row r="33">
      <c r="A33" s="4" t="inlineStr">
        <is>
          <t>Repurchase of common stock</t>
        </is>
      </c>
      <c r="B33" s="6" t="n">
        <v>-31000</v>
      </c>
      <c r="C33" s="5" t="n">
        <v>-181000</v>
      </c>
      <c r="F33" s="5" t="n">
        <v>-212000</v>
      </c>
    </row>
    <row r="34">
      <c r="A34" s="4" t="inlineStr">
        <is>
          <t>Repurchase of common stock, shares</t>
        </is>
      </c>
      <c r="B34" s="5" t="n">
        <v>-14600</v>
      </c>
    </row>
    <row r="35">
      <c r="A35" s="4" t="inlineStr">
        <is>
          <t>Other comprehensive (loss) income</t>
        </is>
      </c>
      <c r="E35" s="5" t="n">
        <v>-2717000</v>
      </c>
      <c r="F35" s="5" t="n">
        <v>-2717000</v>
      </c>
    </row>
    <row r="36">
      <c r="A36" s="4" t="inlineStr">
        <is>
          <t>Balance at Mar. 31, 2021</t>
        </is>
      </c>
      <c r="B36" s="6" t="n">
        <v>9255000</v>
      </c>
      <c r="C36" s="5" t="n">
        <v>30808000</v>
      </c>
      <c r="D36" s="5" t="n">
        <v>26196000</v>
      </c>
      <c r="E36" s="5" t="n">
        <v>-925000</v>
      </c>
      <c r="F36" s="5" t="n">
        <v>65334000</v>
      </c>
    </row>
    <row r="37">
      <c r="A37" s="4" t="inlineStr">
        <is>
          <t>Balance, shares at Mar. 31, 2021</t>
        </is>
      </c>
      <c r="B37" s="5" t="n">
        <v>4324836</v>
      </c>
    </row>
    <row r="38">
      <c r="A38" s="4" t="inlineStr">
        <is>
          <t>Balance at Dec. 31, 2020</t>
        </is>
      </c>
      <c r="B38" s="6" t="n">
        <v>9286000</v>
      </c>
      <c r="C38" s="5" t="n">
        <v>30989000</v>
      </c>
      <c r="D38" s="5" t="n">
        <v>24665000</v>
      </c>
      <c r="E38" s="5" t="n">
        <v>1792000</v>
      </c>
      <c r="F38" s="5" t="n">
        <v>66732000</v>
      </c>
    </row>
    <row r="39">
      <c r="A39" s="4" t="inlineStr">
        <is>
          <t>Balance, shares at Dec. 31, 2020</t>
        </is>
      </c>
      <c r="B39" s="5" t="n">
        <v>4339436</v>
      </c>
    </row>
    <row r="40">
      <c r="A40" s="4" t="inlineStr">
        <is>
          <t>Net Income</t>
        </is>
      </c>
      <c r="F40" s="5" t="n">
        <v>5730000</v>
      </c>
    </row>
    <row r="41">
      <c r="A41" s="4" t="inlineStr">
        <is>
          <t>Other comprehensive (loss) income</t>
        </is>
      </c>
      <c r="F41" s="5" t="n">
        <v>-2178000</v>
      </c>
    </row>
    <row r="42">
      <c r="A42" s="4" t="inlineStr">
        <is>
          <t>Balance at Sep. 30, 2021</t>
        </is>
      </c>
      <c r="B42" s="6" t="n">
        <v>10147000</v>
      </c>
      <c r="C42" s="5" t="n">
        <v>37244000</v>
      </c>
      <c r="D42" s="5" t="n">
        <v>21897000</v>
      </c>
      <c r="E42" s="5" t="n">
        <v>-386000</v>
      </c>
      <c r="F42" s="5" t="n">
        <v>68902000</v>
      </c>
    </row>
    <row r="43">
      <c r="A43" s="4" t="inlineStr">
        <is>
          <t>Balance, shares at Sep. 30, 2021</t>
        </is>
      </c>
      <c r="B43" s="5" t="n">
        <v>4740657</v>
      </c>
    </row>
    <row r="44">
      <c r="A44" s="4" t="inlineStr">
        <is>
          <t>Balance at Mar. 31, 2021</t>
        </is>
      </c>
      <c r="B44" s="6" t="n">
        <v>9255000</v>
      </c>
      <c r="C44" s="5" t="n">
        <v>30808000</v>
      </c>
      <c r="D44" s="5" t="n">
        <v>26196000</v>
      </c>
      <c r="E44" s="5" t="n">
        <v>-925000</v>
      </c>
      <c r="F44" s="5" t="n">
        <v>65334000</v>
      </c>
    </row>
    <row r="45">
      <c r="A45" s="4" t="inlineStr">
        <is>
          <t>Balance, shares at Mar. 31, 2021</t>
        </is>
      </c>
      <c r="B45" s="5" t="n">
        <v>4324836</v>
      </c>
    </row>
    <row r="46">
      <c r="A46" s="4" t="inlineStr">
        <is>
          <t>Net Income</t>
        </is>
      </c>
      <c r="D46" s="5" t="n">
        <v>2014000</v>
      </c>
      <c r="F46" s="5" t="n">
        <v>2014000</v>
      </c>
    </row>
    <row r="47">
      <c r="A47" s="4" t="inlineStr">
        <is>
          <t>Dividends paid on common stock ($0.07 per share)</t>
        </is>
      </c>
      <c r="D47" s="5" t="n">
        <v>-303000</v>
      </c>
      <c r="F47" s="5" t="n">
        <v>-303000</v>
      </c>
    </row>
    <row r="48">
      <c r="A48" s="4" t="inlineStr">
        <is>
          <t>Repurchase of common stock</t>
        </is>
      </c>
      <c r="B48" s="6" t="n">
        <v>-31000</v>
      </c>
      <c r="C48" s="5" t="n">
        <v>-184000</v>
      </c>
      <c r="F48" s="5" t="n">
        <v>-215000</v>
      </c>
    </row>
    <row r="49">
      <c r="A49" s="4" t="inlineStr">
        <is>
          <t>Repurchase of common stock, shares</t>
        </is>
      </c>
      <c r="B49" s="5" t="n">
        <v>-14300</v>
      </c>
    </row>
    <row r="50">
      <c r="A50" s="4" t="inlineStr">
        <is>
          <t>10% Stock dividend</t>
        </is>
      </c>
      <c r="B50" s="6" t="n">
        <v>923000</v>
      </c>
      <c r="C50" s="5" t="n">
        <v>6620000</v>
      </c>
      <c r="D50" s="5" t="n">
        <v>-7543000</v>
      </c>
    </row>
    <row r="51">
      <c r="A51" s="4" t="inlineStr">
        <is>
          <t>10% Stock dividend, shares</t>
        </is>
      </c>
      <c r="B51" s="5" t="n">
        <v>430121</v>
      </c>
    </row>
    <row r="52">
      <c r="A52" s="4" t="inlineStr">
        <is>
          <t>Other comprehensive (loss) income</t>
        </is>
      </c>
      <c r="E52" s="5" t="n">
        <v>1261000</v>
      </c>
      <c r="F52" s="5" t="n">
        <v>1261000</v>
      </c>
    </row>
    <row r="53">
      <c r="A53" s="4" t="inlineStr">
        <is>
          <t>Balance at Jun. 30, 2021</t>
        </is>
      </c>
      <c r="B53" s="6" t="n">
        <v>10147000</v>
      </c>
      <c r="C53" s="5" t="n">
        <v>37244000</v>
      </c>
      <c r="D53" s="5" t="n">
        <v>20364000</v>
      </c>
      <c r="E53" s="5" t="n">
        <v>336000</v>
      </c>
      <c r="F53" s="5" t="n">
        <v>68091000</v>
      </c>
    </row>
    <row r="54">
      <c r="A54" s="4" t="inlineStr">
        <is>
          <t>Balance, shares at Jun. 30, 2021</t>
        </is>
      </c>
      <c r="B54" s="5" t="n">
        <v>4740657</v>
      </c>
    </row>
    <row r="55">
      <c r="A55" s="4" t="inlineStr">
        <is>
          <t>Net Income</t>
        </is>
      </c>
      <c r="D55" s="5" t="n">
        <v>1881000</v>
      </c>
      <c r="F55" s="5" t="n">
        <v>1881000</v>
      </c>
    </row>
    <row r="56">
      <c r="A56" s="4" t="inlineStr">
        <is>
          <t>Dividends paid on common stock ($0.07 per share)</t>
        </is>
      </c>
      <c r="D56" s="5" t="n">
        <v>-332000</v>
      </c>
      <c r="F56" s="5" t="n">
        <v>-332000</v>
      </c>
    </row>
    <row r="57">
      <c r="A57" s="4" t="inlineStr">
        <is>
          <t>Cash in lieu of fractional shares</t>
        </is>
      </c>
      <c r="D57" s="5" t="n">
        <v>-16000</v>
      </c>
      <c r="F57" s="5" t="n">
        <v>-16000</v>
      </c>
    </row>
    <row r="58">
      <c r="A58" s="4" t="inlineStr">
        <is>
          <t>Other comprehensive (loss) income</t>
        </is>
      </c>
      <c r="E58" s="5" t="n">
        <v>-722000</v>
      </c>
      <c r="F58" s="5" t="n">
        <v>-722000</v>
      </c>
    </row>
    <row r="59">
      <c r="A59" s="4" t="inlineStr">
        <is>
          <t>Balance at Sep. 30, 2021</t>
        </is>
      </c>
      <c r="B59" s="6" t="n">
        <v>10147000</v>
      </c>
      <c r="C59" s="6" t="n">
        <v>37244000</v>
      </c>
      <c r="D59" s="6" t="n">
        <v>21897000</v>
      </c>
      <c r="E59" s="6" t="n">
        <v>-386000</v>
      </c>
      <c r="F59" s="6" t="n">
        <v>68902000</v>
      </c>
    </row>
    <row r="60">
      <c r="A60" s="4" t="inlineStr">
        <is>
          <t>Balance, shares at Sep. 30, 2021</t>
        </is>
      </c>
      <c r="B60" s="5" t="n">
        <v>4740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solidated Statements Of Changes In Stockholders’ Equity [Abstract]</t>
        </is>
      </c>
    </row>
    <row r="4">
      <c r="A4" s="4" t="inlineStr">
        <is>
          <t>Dividend on common stock, per share</t>
        </is>
      </c>
      <c r="B4" s="7" t="n">
        <v>0.07000000000000001</v>
      </c>
      <c r="C4" s="7" t="n">
        <v>0.07000000000000001</v>
      </c>
      <c r="D4" s="7" t="n">
        <v>0.07000000000000001</v>
      </c>
      <c r="E4" s="7" t="n">
        <v>0.07000000000000001</v>
      </c>
      <c r="F4" s="7" t="n">
        <v>0.07000000000000001</v>
      </c>
      <c r="G4" s="7" t="n">
        <v>0.07000000000000001</v>
      </c>
    </row>
    <row r="5">
      <c r="A5" s="4" t="inlineStr">
        <is>
          <t>10% Stock dividend</t>
        </is>
      </c>
      <c r="B5" s="4" t="inlineStr">
        <is>
          <t>10.00%</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September 30, 2021 and for the three and nine months ended September 30, 2021 and 2020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0.  These financial statements should be read in conjunction with the audited consolidated financial statements and footnotes for the year ended December 31, 2020 included in Financial’s Annual Report on Form 10-K.  Results for the three and nine month periods ended September 30, 2021 are not necessarily indicative of the results that may be expected for the year ending December 31, 2021. Certain immaterial reclassifications have been made to prior period balances to conform to the current period presentation.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Blacksburg, Harrisonburg, Lexington, and Rustburg. Financial’s critical accounting policies include the evaluation of the allowance for loan losses which is based on management’s estimate of an amount that is adequate to absorb probable losses inherent in the loan portfolio of Bank of the James (the “Bank”), Financial’s wholly-owned subsidiary. The allowance for loan losses is established through a provision for loan losse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y with respect to the methodology for determining the allowance for loan losses involves a higher degree of complexity and requires management to make subjective judgments that often require assumptions or estimates about uncertain matters. This critical policy and its assumptions are periodically reviewed with the Board of Directors. 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54:14Z</dcterms:created>
  <dcterms:modified xmlns:dcterms="http://purl.org/dc/terms/" xmlns:xsi="http://www.w3.org/2001/XMLSchema-instance" xsi:type="dcterms:W3CDTF">2021-11-12T14:54:14Z</dcterms:modified>
</cp:coreProperties>
</file>